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Select Balance Sheet Details" sheetId="9" r:id="rId9"/>
    <s:sheet name="License and Consulting Agreemen" sheetId="10" r:id="rId10"/>
    <s:sheet name="Debt" sheetId="11" r:id="rId11"/>
    <s:sheet name="Commitments and Contingencies" sheetId="12" r:id="rId12"/>
    <s:sheet name="Orthotec Settlement" sheetId="13" r:id="rId13"/>
    <s:sheet name="Net Loss Per Share" sheetId="14" r:id="rId14"/>
    <s:sheet name="Stock Benefit Plans and Stock-B" sheetId="15" r:id="rId15"/>
    <s:sheet name="Income Taxes" sheetId="16" r:id="rId16"/>
    <s:sheet name="Segment and Geographical Inform" sheetId="17" r:id="rId17"/>
    <s:sheet name="Restructuring" sheetId="18" r:id="rId18"/>
    <s:sheet name="Related Party Transactions" sheetId="19" r:id="rId19"/>
    <s:sheet name="Subsequent Events" sheetId="20" r:id="rId20"/>
    <s:sheet name="Summary of Significant Accoun21" sheetId="21" r:id="rId21"/>
    <s:sheet name="Summary of Significant Accoun22" sheetId="22" r:id="rId22"/>
    <s:sheet name="Select Balance Sheet Details (T" sheetId="23" r:id="rId23"/>
    <s:sheet name="Debt (Tables)" sheetId="24" r:id="rId24"/>
    <s:sheet name="Commitments and Contingencies (" sheetId="25" r:id="rId25"/>
    <s:sheet name="Net Loss Per Share (Tables)" sheetId="26" r:id="rId26"/>
    <s:sheet name="Segment and Geographical Info27" sheetId="27" r:id="rId27"/>
    <s:sheet name="The Company and Basis of Pres28" sheetId="28" r:id="rId28"/>
    <s:sheet name="Summary of Significant Accoun29" sheetId="29" r:id="rId29"/>
    <s:sheet name="Select Balance Sheet Details - " sheetId="30" r:id="rId30"/>
    <s:sheet name="Select Balance Sheet Details 31" sheetId="31" r:id="rId31"/>
    <s:sheet name="Select Balance Sheet Details 32" sheetId="32" r:id="rId32"/>
    <s:sheet name="Select Balance Sheet Details 33" sheetId="33" r:id="rId33"/>
    <s:sheet name="Select Balance Sheet Details 34" sheetId="34" r:id="rId34"/>
    <s:sheet name="Select Balance Sheet Details 35" sheetId="35" r:id="rId35"/>
    <s:sheet name="Debt - MidCap Facility Agreemen" sheetId="36" r:id="rId36"/>
    <s:sheet name="Debt - Deerfield Facility Agree" sheetId="37" r:id="rId37"/>
    <s:sheet name="Debt - Valuation Assumptions (D" sheetId="38" r:id="rId38"/>
    <s:sheet name="Debt - Principal Payments on De" sheetId="39" r:id="rId39"/>
    <s:sheet name="Commitments and Contingencies -" sheetId="40" r:id="rId40"/>
    <s:sheet name="Commitments and Contingencies41" sheetId="41" r:id="rId41"/>
    <s:sheet name="Orthotec Settlement - Additiona" sheetId="42" r:id="rId42"/>
    <s:sheet name="Net Loss Per Share - Weighted A" sheetId="43" r:id="rId43"/>
    <s:sheet name="Net Loss Per Share - Weighted-A" sheetId="44" r:id="rId44"/>
    <s:sheet name="Stock Benefit Plans and Stock45" sheetId="45" r:id="rId45"/>
    <s:sheet name="Income Taxes - Additional Infor" sheetId="46" r:id="rId46"/>
    <s:sheet name="Segment and Geographical Info47" sheetId="47" r:id="rId47"/>
    <s:sheet name="Segment and Geographical Info48" sheetId="48" r:id="rId48"/>
    <s:sheet name="Segment and Geographical Info49" sheetId="49" r:id="rId49"/>
    <s:sheet name="Restructuring - Additional Info" sheetId="50" r:id="rId50"/>
    <s:sheet name="Related Party Transactions - Ad"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15">
  <si>
    <t>Document and Entity Information - shares</t>
  </si>
  <si>
    <t>6 Months Ended</t>
  </si>
  <si>
    <t>Jun. 30, 2016</t>
  </si>
  <si>
    <t>Aug. 08, 2016</t>
  </si>
  <si>
    <t>Document And Entity Information [Abstract]</t>
  </si>
  <si>
    <t>Entity Registrant Name</t>
  </si>
  <si>
    <t>Alphatec Holdings, Inc.</t>
  </si>
  <si>
    <t>Entity Central Index Key</t>
  </si>
  <si>
    <t>Current Fiscal Year End Date</t>
  </si>
  <si>
    <t>--12-31</t>
  </si>
  <si>
    <t>Entity Filer Category</t>
  </si>
  <si>
    <t>Accelerated Filer</t>
  </si>
  <si>
    <t>Document Type</t>
  </si>
  <si>
    <t>10-Q</t>
  </si>
  <si>
    <t>Trading Symbol</t>
  </si>
  <si>
    <t>ATEC</t>
  </si>
  <si>
    <t>Document Period End Date</t>
  </si>
  <si>
    <t>Jun. 30,
		2016</t>
  </si>
  <si>
    <t>Document Fiscal Year Focus</t>
  </si>
  <si>
    <t>Document Fiscal Period Focus (Q1,Q2,Q3,FY)</t>
  </si>
  <si>
    <t>Q2</t>
  </si>
  <si>
    <t>Amendment Flag</t>
  </si>
  <si>
    <t>false</t>
  </si>
  <si>
    <t>Entity Common Stock, Shares Outstanding</t>
  </si>
  <si>
    <t>CONDENSED CONSOLIDATED BALANCE SHEETS (Unaudited) - USD ($) $ in Thousands</t>
  </si>
  <si>
    <t>Dec. 31, 2015</t>
  </si>
  <si>
    <t>Current assets:</t>
  </si>
  <si>
    <t>Cash</t>
  </si>
  <si>
    <t>Restricted cash</t>
  </si>
  <si>
    <t>Accounts receivable, net</t>
  </si>
  <si>
    <t>Inventories, net</t>
  </si>
  <si>
    <t>Prepaid expenses and other current assets</t>
  </si>
  <si>
    <t>Total current assets</t>
  </si>
  <si>
    <t>Property and equipment, net</t>
  </si>
  <si>
    <t>Intangible asset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Redeemable preferred stock, $0.0001 par value; 20,000 authorized at June 30, 2016 and December 31, 2015; 3,319 shares issued and outstanding at both June 30, 2016 and December 31, 2015</t>
  </si>
  <si>
    <t>Commitments and contingencies</t>
  </si>
  <si>
    <t xml:space="preserve"> </t>
  </si>
  <si>
    <t>Stockholders’ deficit:</t>
  </si>
  <si>
    <t>Common stock, $0.0001 par value; 200,000 authorized at June 30, 2016 and December 31, 2015; 102,495 and 102,158 shares issued and outstanding at June 30, 2016 and December 31, 2015, respectively</t>
  </si>
  <si>
    <t>Treasury stock, at cost, 19 shares, at both June 30, 2016 and December 31, 2015</t>
  </si>
  <si>
    <t>Additional paid-in capital</t>
  </si>
  <si>
    <t>Shareholder note receivable</t>
  </si>
  <si>
    <t>Accumulated other comprehensive loss</t>
  </si>
  <si>
    <t>Accumulated deficit</t>
  </si>
  <si>
    <t>Total stockholders’ deficit</t>
  </si>
  <si>
    <t>Total liabilities and stockholders’ deficit</t>
  </si>
  <si>
    <t>CONDENSED CONSOLIDATED BALANCE SHEETS (Unaudited) (Parenthetical) - $ / shares</t>
  </si>
  <si>
    <t>Statement of Financial Position [Abstract]</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5</t>
  </si>
  <si>
    <t>Income Statement [Abstract]</t>
  </si>
  <si>
    <t>Revenues</t>
  </si>
  <si>
    <t>Cost of revenues</t>
  </si>
  <si>
    <t>Amortization of acquired intangible assets</t>
  </si>
  <si>
    <t>Gross profit</t>
  </si>
  <si>
    <t>Operating expenses:</t>
  </si>
  <si>
    <t>Research and development</t>
  </si>
  <si>
    <t>Sales and marketing</t>
  </si>
  <si>
    <t>General and administrative</t>
  </si>
  <si>
    <t>Restructuring expenses</t>
  </si>
  <si>
    <t>Total operating expenses</t>
  </si>
  <si>
    <t>Operating loss</t>
  </si>
  <si>
    <t>Other income (expense):</t>
  </si>
  <si>
    <t>Interest income</t>
  </si>
  <si>
    <t>Interest expense</t>
  </si>
  <si>
    <t>Other income (expense), net</t>
  </si>
  <si>
    <t>Total other income (expense)</t>
  </si>
  <si>
    <t>Pretax net loss</t>
  </si>
  <si>
    <t>Income tax provision</t>
  </si>
  <si>
    <t>Net loss</t>
  </si>
  <si>
    <t>Net loss per basic and diluted share (dollars per share)</t>
  </si>
  <si>
    <t>Shares used in calculating basic and diluted net loss per share</t>
  </si>
  <si>
    <t>CONDENSED CONSOLIDATED STATEMENTS OF COMPREHENSIVE LOSS (Unaudited) - USD ($) $ in Thousands</t>
  </si>
  <si>
    <t>Statement of Comprehensive Income [Abstract]</t>
  </si>
  <si>
    <t>Foreign currency translation adjustments</t>
  </si>
  <si>
    <t>Comprehensive loss</t>
  </si>
  <si>
    <t>CONDENSED CONSOLIDATED STATEMENTS OF CASH FLOWS (Unaudited) - USD ($) $ in Thousands</t>
  </si>
  <si>
    <t>Operating activities:</t>
  </si>
  <si>
    <t>Adjustments to reconcile net loss to net cash provided by operating activities:</t>
  </si>
  <si>
    <t>Depreciation and amortization</t>
  </si>
  <si>
    <t>Stock-based compensation</t>
  </si>
  <si>
    <t>Interest expense related to amortization of debt discount and debt issuance costs</t>
  </si>
  <si>
    <t>Provision for doubtful accounts</t>
  </si>
  <si>
    <t>Provision for excess and obsolete inventory</t>
  </si>
  <si>
    <t>Deferred income tax expense</t>
  </si>
  <si>
    <t>Other non-cash items</t>
  </si>
  <si>
    <t>Changes in operating assets and liabilities:</t>
  </si>
  <si>
    <t>Accounts receivable</t>
  </si>
  <si>
    <t>Inventories</t>
  </si>
  <si>
    <t>Accrued expenses and other</t>
  </si>
  <si>
    <t>Deferred revenues</t>
  </si>
  <si>
    <t>Net cash provided by operating activities</t>
  </si>
  <si>
    <t>Investing activities:</t>
  </si>
  <si>
    <t>Purchases of property and equipment</t>
  </si>
  <si>
    <t>Cash received from sale of assets</t>
  </si>
  <si>
    <t>Net cash used in investing activities</t>
  </si>
  <si>
    <t>Financing activities:</t>
  </si>
  <si>
    <t>Borrowings under lines of credit</t>
  </si>
  <si>
    <t>Repayments under lines of credit</t>
  </si>
  <si>
    <t>Principal payments on capital lease obligations</t>
  </si>
  <si>
    <t>Proceeds from sale of stock</t>
  </si>
  <si>
    <t>Principal payments on notes payable and term loan</t>
  </si>
  <si>
    <t>Net cash used in financing activities</t>
  </si>
  <si>
    <t>Effect of exchange rate changes on cash</t>
  </si>
  <si>
    <t>Net decrease in cash</t>
  </si>
  <si>
    <t>Cash at beginning of period</t>
  </si>
  <si>
    <t>Cash at end of period</t>
  </si>
  <si>
    <t>Supplemental disclosure of cash flow information:</t>
  </si>
  <si>
    <t>Cash paid for interest</t>
  </si>
  <si>
    <t>Cash paid for income taxes</t>
  </si>
  <si>
    <t>Purchases of property and equipment in accounts payable</t>
  </si>
  <si>
    <t>The Company and Basis of Presentation</t>
  </si>
  <si>
    <t>Accounting Policies [Abstract]</t>
  </si>
  <si>
    <t>T he Company and Basis of Presentation The Company Alphatec Holdings, Inc. (“Alphatec”, “Alphatec Holdings” or the “Company”), through its wholly owned subsidiary, Alphatec Spine, Inc. and its subsidiaries (“Alphatec Spine”), designs, develops, manufactures and markets products for the surgical treatment of spine disorders. In addition to its U.S. operations, the Company also markets its products in over 50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s its operations through its Brazilian subsidiary, Cibramed Productos Medicos. In Japan, the Company markets its products through its subsidiary, Alphatec Pacific, Inc. and its subsidiaries (“Alphatec Pacific”). Basis of Presentation The accompanying condensed consolidated balance sheet as of December 31, 2015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5 , which are included in the Company’s Annual Report on Form 10-K for the year ended December 31, 2015 that was filed with the SEC on March 15, 2016 . Operating results for the three and six months ended June 30, 2016 are not necessarily indicative of the results that may be expected for the year ending December 31, 2016 , or any other future periods. The Company has incurred significant net losses since inception and has relied on its ability to fund its operations through revenues from the sale of its products, equity financings and debt financings. As the Company has incurred losses, successful transition to profitability is dependent upon achieving a level of revenues adequate to support the Company’s cost structure. This may not occur and, unless and until it does, the Company will continue to need to raise additional capital. Additionally, as discussed below, the Company has a significant amount of debt that is classified as current debt. These conditions raise substantial doubt about the Company's ability to continue as a going concern.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Operating losses and negative cash flows may continue for at least the next year as the Company continues to incur costs related to the execution of its operating plan and introduction of new products. The Company's amended and restated credit facility (the "Amended Credit Facility") with MidCap Funding IV, LLC ("MidCap") matures in December 2016, which will require the Company to refinance the Amended Credit Facility with MidCap or to seek alternative financing. The Company has determined that it failed to comply with the fixed charge coverage ratio for January and June 2016, the fixed charge coverage ratio, senior leverage ratio and total leverage ratio covenants for March 2016, and the fixed charge coverage ratio and total leverage ratio covenants for April and May 2016, under its Amended Credit Facility with MidCap. The Company also did not meet a requirement for the percentage of the Company's total cash held in U.S. accounts for January, February, March, April, May and June 2016. The Company’s default under the MidCap credit facility also constitutes an event of default under the facility agreement (the "Facility Agreement") with Deerfield Private Design Fund II, L.P., Deerfield Private Design International II, L.P., Deerfield Special Situations Fund, L.P., and Deerfield Special Situations International Master Fund, L.P., (collectively "Deerfield"). In March 2016, the Company received waivers from MidCap and Deerfield for the January non-compliance. In May 2016, MidCap and Deerfield provided waivers for the February and March non-compliances, in June 2016, MidCap and Deerfield provided waivers for the April non-compliance and in August 2016, MidCap and Deerfield provided waivers for the May and June non-compliances. The Company can provide no assurance that it will be in compliance with the financial covenants for July 2016 or in the future. If the Company does not obtain waivers from MidCap or Deerfield for any existing or future non-compliances, they would have the right to call the debts due immediately, which would significantly impact the Company's ability to continue as a going concern. Management intends to pursue additional opportunities to raise additional capital through public or private equity offerings, debt financings, receivables financings or collaborations or partnerships with other companies to further support its planned operations. However, there is no assurance that it will be able to do so. As disclosed in Note 14, subsequent to the balance sheet date the Company entered into a purchase and sale agreement with a third party (the "PSA") to divest substantially all of its international business operations in exchange for $ 80 million in cash, subject to a working capital adjustment and a loan of up to $30 million , subject to the satisfaction of the closing conditions set forth therein. The Company intends to use the proceeds from the sale to pay down a portion of its debt and improve its liquidity position and future cash flows. The transaction is expected to close in the second half of 2016.</t>
  </si>
  <si>
    <t>Summary of Significant Accounting Policies</t>
  </si>
  <si>
    <t>Summary of Significant Accounting Policies The Company’s significant accounting policies are described in Note 2 to its audited consolidated financial statements for the year ended December 31, 2015 , which are included in the Company’s Annual Report on Form 10-K that was filed with the SEC on March 15, 2016 . Except as discussed below, these accounting policies have not significantly changed during the six months ended June 30, 2016 .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June 30, 2016 or December 31, 2015 .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six months ended June 30, 2016 (in thousands): Common Stock Warrant Liabilities Balance at December 31, 2015 $ 687 Change in fair value 458 Balance at June 30, 2016 $ 1,145 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5 below) is the expected volatility. Significant increases in volatility would result in a higher fair value measurement.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is evaluating the impact of adopting this new accounting standard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is evaluating the impact of this guidance and expects to adopt the standard for the annual reporting period ending December 31, 2016. In April 2015, the FASB issued guidance, which amends current presentation guidance by requiring that debt issuance costs related to a recognized debt liability be presented in the balance sheet as a direct deduction from the carrying amount of that debt liability, consistent with debt discounts. Prior to the issuance this guidance, debt issuance costs were required to be presented as an asset in the balance sheet. The Company adopted the provisions of the new guidance during the interim period ended March 31, 2016 and prior period amounts have been reclassified to conform to the current period presentation. As of December 31, 2015, $0.4 million of debt issuance costs were reclassified in the consolidated balance sheet from prepaid expenses and other current assets to current portion of long-term debt. The adoption of ASU 2015-03 did not impact the Company's consolidated statement of operations, comprehensive loss or cash flow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periods and interim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periods and interim periods in fiscal years beginning after December 15, 2016. The Company is evaluating the impact of adopting this new accounting standard on its financial statements.</t>
  </si>
  <si>
    <t>Select Balance Sheet Details</t>
  </si>
  <si>
    <t>Balance Sheet Related Disclosures [Abstract]</t>
  </si>
  <si>
    <t>Select Balance Sheet Details Accounts Receivable, net Accounts receivable, net consist of the following (in thousands): June 30, 2016 December 31, 2015 Accounts receivable $ 37,444 $ 39,380 Allowance for doubtful accounts (929 ) (1,061 ) Accounts receivable, net $ 36,515 $ 38,319 Inventories, net Inventories, net consist of the following (in thousands): June 30, 2016 December 31, 2015 Raw materials $ 6,938 $ 7,237 Work-in-process 1,270 1,908 Finished goods 57,434 55,393 65,642 64,538 Less reserve for excess and obsolete finished goods (21,501 ) (19,630 ) Inventories, net $ 44,141 $ 44,908 Property and Equipment, net Property and equipment, net consist of the following (in thousands except as indicated): Useful lives (in years) June 30, 2016 December 31, 2015 Surgical instruments 4 $ 69,419 $ 65,723 Machinery and equipment 7 10,380 15,520 Computer equipment 3 4,494 3,984 Office furniture and equipment 5 3,654 3,746 Leasehold improvements various 3,906 3,856 Building 39 54 65 Land n/a 11 9 Construction in progress n/a 59 354 91,977 93,257 Less accumulated depreciation and amortization (70,376 ) (71,312 ) Property and equipment, net $ 21,601 $ 21,945 Total depreciation expense was $2.5 million and $2.8 million for the three months ended June 30, 2016 and 2015 , respectively. Total depreciation expense was $5.3 million and $5.6 million for the six months ended June 30, 2016 and 2015 , respectively. At June 30, 2016 , assets recorded under capital leases of $2.6 million were included in the machinery and equipment balance and $0.1 million were included in the construction in progress balance. At December 31, 2015 , assets recorded under capital leases of $2.6 million were included in the machinery and equipment balance and $0.1 million were included in the construction in progress balance. Amortization of assets under capital leases was included in depreciation expense. Intangible Assets, net Intangible assets, net consist of the following (in thousands except for useful lives): Remaining Avg. Useful lives (in years) June 30, 2016 December 31, 2015 Developed product technology 1 $ 21,745 $ 21,633 Distribution rights 4 2,393 2,100 Intellectual property — 1,004 1,004 License agreements 1 16,717 16,714 Core technology 4 4,144 4,086 Trademarks and trade names 2 3,281 3,245 Customer-related 9 19,336 19,169 Distribution network 5 4,027 4,027 Physician education programs — 2,549 2,513 Supply agreement — 225 225 75,421 74,716 Less accumulated amortization (55,665 ) (53,100 ) Intangible assets, net $ 19,756 $ 21,616 Total amortization expense was $1.0 million and $2.6 million for the three months ended June 30, 2016 and 2015 , respectively. Total amortization expense was $2.1 million and $4.0 million for the six months ended June 30, 2016 and 2015 , respectively. Future amortization expense related to intangible assets as of June 30, 2016 is as follows (in thousands): Year Ending December 31, Remainder of 2016 $ 2,029 2017 4,007 2018 2,867 2019 2,427 2020 1,823 Thereafter 6,603 $ 19,756 Accrued Expenses Accrued expenses consist of the following (in thousands): June 30, 2016 December 31, 2015 Commissions and sales milestones $ 5,810 $ 5,920 Payroll and payroll related 4,690 5,577 Litigation settlements 4,400 4,400 Accrued professional fees 2,207 2,203 Royalties 1,625 1,578 Restructuring and severance accruals 851 1,358 Accrued taxes 2,526 1,074 Accrued interest 970 999 Other 7,380 6,682 Total accrued expenses $ 30,459 $ 29,791</t>
  </si>
  <si>
    <t>License and Consulting Agreements</t>
  </si>
  <si>
    <t>Contractors [Abstract]</t>
  </si>
  <si>
    <t>License and Consulting Agreements The Company’s license and consulting agreements are described in Note 4 to its audited consolidated financial statements for the year ended December 31, 2015 , which are included in its Annual Report on Form 10-K which was filed with the SEC on March 15, 2016 .</t>
  </si>
  <si>
    <t>Debt</t>
  </si>
  <si>
    <t>Debt Disclosure [Abstract]</t>
  </si>
  <si>
    <t>Debt MidCap Facility Agreement On August 30, 2013, the Company entered into the Amended Credit Facility with MidCap. The Amended Credit Facility amended and restated the prior credit facility that the Company had with MidCap (the "Prior Credit Facility"). Pursuant to the Amended Credit Facility, the Company increased the borrowing limit from $50 million to $73 million . The Company also extended the maturity of the credit facility to August 2016 . In July 2015, the Company further amended the Amended Credit Facility to provide for an additional term loan of $5 million . As of June 30, 2016 , the Amended Credit Facility consisted of a $38 million term loan, $25 million of which was outstanding as of June 30, 2016 and a revolving line of credit with a maximum borrowing base of $40 million , of which $28 million was outstanding at June 30, 2016 . The Company used the term loan proceeds of $28 million drawn at closing to repay a portion of the outstanding balance on the prior revolving line of credit. The term loan interest rate is priced at the London Interbank Offered Rate ("LIBOR") plus 8.0% , subject to a 9.5% floor, and the revolving line of credit interest rate remains priced at LIBOR plus 6.0% , reset monthly. At June 30, 2016 , the revolving line of credit carried an interest rate of 6.5% and the term loan carries an interest rate of 9.5% .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5 million are due through maturity, with the remaining principal due upon maturity. The Amended Credit Facility includes traditional lending and reporting covenants including a fixed charge coverage ratio, a senior leverage ratio and a total leverage ratio to be maintained by the Company. The Amended Credit Facility also includes several event of default provisions,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defined below) and make settlement payments in connection with the Orthotec litigation. The First Amendment to the Amended Credit Facility also added a total leverage ratio financial covenant. On July 10, 2015, the Company entered into a Second Amendment to the Amended Credit Facility with MidCap (the "Second Amendment to the Amended Credit Facility") to increase the term loan commitment from $33 million to $38 million . The Company borrowed the additional $5 million under the term loan on July 10, 2015, which is the third term loan tranche under the Amended Credit Facility (the "Third Term Loan Tranche"). Until January 1, 2016, only interest payments were due for the Third Term Loan Tranche. Thereafter, the Company is required to pay an amount equal to $0.5 million on the first day of each calendar month as an amortization payment in respect of all tranches of the term loan. The Company paid MidCap, a commitment fee equal to 1.0% of the principal amount of the funds disbursed in the Third Term Loan Tranche. In connection with the execution of the Amended Credit Facility, the Company incurred an additional $0.4 million in costs that were capitalized as debt issuance costs. On March 11, 2016, the Company entered into a third amendment and waiver to the Amended Credit Facility with MidCap (the "Third Amendment to the Amended Credit Facility"). The Third Amendment to the Amended Credit Facility extended the maturity date of the Amended Credit Facility from August 30, 2016 to December 31, 2016 and contains an amendment fee in the amount of $0.5 million , which is due and payable at the earlier of the termination of the Amended Credit Facility or the maturity date. The Third Amendment to the Amended Credit Facility also contained a waiver of the December 2015 defaults under the Amended Credit Facility, provided a waiver for the fixed charge coverage ratio for January 2016 and eliminated the fixed charge coverage ratio covenant for February 2016. At June 30, 2016 , $0.4 million remains as unamortized debt discount related to the prior and Amended Credit Facility within the unaudited consolidated balance sheet, which will be amortized over the remaining term of the Amended Credit Facility. The Company was not in compliance with certain of the financial covenants of the Amended Credit Facility during the six months ended June 30, 2016 , as disclosed in Note 1. There is no assurance that the Company will be in compliance with the financial covenants of the Amended Credit Facility in the future. Deerfield Facility Agreement On March 17, 2014, the Company entered into the Facility Agreement with Deerfield, pursuant to which Deerfield agreed to loan the Company up to $50 million , subject to the terms and conditions set forth in the Facility Agreement. Under the terms of the Facility Agreement, the Company had the option, but was not required, upon certain conditions to draw the entire amount available under the Facility Agreement, at any time until January 30, 2015, provided that the initial draw be used for a portion of the payments made in connection with the Orthotec settlement described in Note 7 below. The Company agreed to pay Deerfield, upon each disbursement of funds under the Facility Agreement, a transaction fee equal to 2.5% of the principal amount of the funds disbursed. Amounts borrowed under the Facility Agreement are payable on the third, fourth and fifth anniversary date of the first amount borrowed under the Facility Agreement, with the final payment due on March 20, 2019. In connection with the execution of the Facility Agreement on March 17, 2014, the Company issued to Deerfield warrants to purchase an aggregate of 6,250,000 shares of the Company’s common stock, which are immediately exercisable and have an exercise price equal to $1.39 per share (the “Initial Warrants”). Additionally, the Company agreed that each disbursement borrowing under the Facility Agreement be accompanied by the issuance to Deerfield of warrants to purchase up to 10,000,000 shares of the Company’s common stock, in proportion to the amount of draw compared to the total $50 million facility (the "Draw Warrants"). On March 20, 2014, the Company made an initial draw of $20 million under the Facility Agreement and received net proceeds of $19.5 million to fund the portion of the settlement payment obligations that were due in 2014 to Orthotec, LLC. The $0.5 million transaction fee is recorded as a debt discount and is being amortized over the term of the draw, which ends March 20, 2019. In connection with this borrowing, the Company issued Draw Warrants to purchase 4,000,000 shares of common stock at an exercise price of $1.39 per share, which were valued at $4.7 million and recorded as a debt discount, which is being amortized over the term of the $20 million draw. Additionally, $2.3 million of the value of the Initial Warrants was reclassified as a debt discount and is being amortized through interest expense over the term of the debt using the effective interest method. On November 21, 2014, the Company made a second draw of $6.0 million under the Facility Agreement and received net proceeds of $5.9 million to fund a portion of the Orthotec settlement payments due through 2016. The $0.2 million transaction fee was recorded as a debt discount and is being amortized over the remaining term of the draw, which ends March 20, 2019. In connection with this second draw, the Company issued Draw Warrants to purchase 1,200,000 shares of common stock at an exercise price of $1.39 per share, which were valued at $0.9 million and were recorded as a debt discount, which is being amortized over the term of the debt using the effective interest method. Additionally, $0.2 million of the value of the Initial Warrants was reclassified as a debt discount and is being amortized through interest expense over the term of the debt using the effective interest method. No amounts remain available for the Company to borrow under the Facility Agreement. As of June 30, 2016 , Orthotec settlement payments of $25.2 million have been made, leaving remaining proceeds from the funds borrowed under the Facility Agreement of $0.2 million , which was classified as short-term restricted cash, as its use is limited under the terms of the Facility Agreement for the payments of amounts due under the Orthotec litigation settlement agreement. The amounts borrowed under the Facility Agreement, which total $26.6 million in principal plus accrued amendment fee as of June 30, 2016 , are due in three annual payments beginning March 20, 2017. On July 10, 2015, the Company entered into a First Amendment to the Facility Agreement (the “Facility Agreement First Amendment”), with Deerfield. The Facility Agreement First Amendment permitted, among other things, the Company to enter into and borrow the additional $5.0 million under the term loan in July 2015 under the Second Amendment to the Amended Credit Facility. As of June 30, 2016 , the outstanding Initial Warrants and Draw Warrants to purchase an aggregate of 11,450,000 shares of common stock were revalued to their fair value resulting in an expense of $0.6 million and $0.5 million for the three and six months ended June 30, 2016 , respectively, included in other income/expense. The change in the fair value of the warrants of $0.5 million for the six months ended June 30, 2016 is included in other non-cash items in the condensed consolidated statements of cash flows. The warrant liability of $1.1 million is recorded as common stock warrant liabilities within current liabilities on the condensed consolidated balance sheet as of June 30, 2016 . At June 30, 2016 , the outstanding warrants were valued using the Black-Scholes option pricing model. This is a Level 3 measurement using the following assumptions: June 30, 2016 Risk-free interest rate 0.8 % Dividend yield — % Expected volatility 82 % Expected life (years) 3.8 Prior to the expiration of the warrants, in connection with the PSA disclosed in Note 14, Deerfield has a right to convert its outstanding warrants into shares of the Company's common stock upon the closing of the transaction based on the Black-Scholes value of the warrant. If Deerfield does not convert such warrants prior to the end of the time period set forth in the warrants that it has to exercise such conversion, the warrants remain outstanding and exercisable with their terms. On February 5, 2016, the Company entered into a Limited Waiver and Second Amendment to the Facility Agreement (the “Facility Agreement Second Amendment”) with Deerfield. The Facility Agreement Second Amendment increased the interest rate under the Facility Agreement from 8.75% per annum to 14.75% per annum. In addition, the Facility Agreement Second Amendment provides that the Company may elect to have (i) until August 30, 2016, six percent ( 6% ), and (ii) thereafter, three percent ( 3% ), in each case, of the interest on the outstanding principal amount under the Facility Agreement paid in kind, which would be added to the outstanding principal amount under the Facility Agreement and bear interest at the interest rate of 14.75% per annum (the “PIK Interest”). All accrued and unpaid PIK Interest is due and payable when the outstanding amounts under the Facility Agreement are due and payable thereunder or are fully repaid, whichever occurs first. The Facility Agreement Second Amendment also contains an amendment fee in the amount of $0.6 million , which is due and payable in installments of $0.2 million on each of the third, fourth and fifth anniversaries of the Facility Agreement; provided that all unpaid amendment fees shall be due and payable when the outstanding amounts under the Facility Agreement are due and payable or are fully repaid, whichever occurs first. The Facility Agreement Second Amendment also changes the date from March 31, 2017 to March 31, 2018, as the date through which the Company must pay interest in the event the Company prepays amounts outstanding under the Facility Agreement prior to such date. The Second Amendment also contains a waiver of the defaults under the Facility Agreement for the fixed charge coverage ratio for the month of January 2016. The Facility Agreement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the Company's repayment of its obligations under the Facility Agreement, the Company granted to Deerfield a security interest in substantially all of the Company's property and interests in property, which is subordinated to the security interest granted under the Amended Credit Facility. As a result of the Company's non-compliance with the MidCap covenants, the Company was in cross-default of the Facility Agreement for which it received waivers from Deerfield. There is no assurance that the Company will be in compliance with the financial covenants of the Amended Credit Facility in the foreseeable future, which would result in a cross-default under the Facility Agreement in which case Deerfield would have the right to call the debt outstanding under the Facility Agreement due immediately. Accordingly, the amounts borrowed under the Facility Agreement are presented on the consolidated balance sheet as of June 30, 2016 under current liabilities, net of unamortized issuance discount. Principal payments on debt are as follows as of June 30, 2016 (in thousands): Year Ending December 31, Remainder of 2016 $ 53,360 2017 (1) 8,879 2018 (1) 8,879 2019 (1) 8,879 Total 79,997 Add: capital lease principal payments 878 Less: unamortized debt discount and debt issuance costs (5,312 ) Total 75,563 Less: current portion of long-term debt (1) (75,376 ) Long-term debt, net of current portion $ 187 (1) The amounts above are presented based on the contractual payment schedules in each of the respective agreements. However, the debt balance under the Facility Agreement is callable as of June 30, 2016 due to the events of default (See Note 1) and therefore, is presented as a current liability on the condensed consolidated balance sheet as of June 30, 2016 .</t>
  </si>
  <si>
    <t>Commitments and Contingencies</t>
  </si>
  <si>
    <t>Commitments and Contingencies Disclosure [Abstract]</t>
  </si>
  <si>
    <t>Commitments and Contingencies Leases The Company leases certain equipment under capital leases which expire on various dates through 2017 . The leases bear interest at rates ranging from 6.6% to 9.6% per annum, are generally due in monthly principal and interest installments and are collateralized by the related equipment. The Company also leases its buildings and certain equipment and vehicles under operating leases which expire on various dates through 2018. Future minimum annual lease payments under such leases are as follows as of June 30, 2016 (in thousands): Year Ending December 31, Operating Capital Remainder of 2016 $ 1,817 $ 429 2017 2,152 437 2018 1,688 68 2019 1,520 — 2020 and thereafter 2,396 — $ 9,573 934 Less: amount representing interest (56 ) Present value of minimum lease payments 878 Current portion of capital leases (691 ) Capital leases, less current portion $ 187 Rent expense under operating leases for the three months ended June 30, 2016 and 2015 was $1.0 million and $0.7 million , respectively. Rent expense under operating leases for the six months ended June 30, 2016 and 2015 was $1.8 million and $1.5 million , respectively.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Orthotec Settlement</t>
  </si>
  <si>
    <t>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 which the Company previously paid in March 2014, and an additional lump sum payment of $15.75 million , which the Company previously paid in April 2014. The Company agreed to pay the remaining $31.5 million in 28 quarterly installments of $1.1 million and then one additional quarterly installment of $0.7 million , commencing October 1, 2014. As of June 30, 2016 , the Company has made installment payments in the aggregate of $25.2 million .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 following the full payment of the $31.5 million in quarterly installments described above. No interest will accrue on the accrued interest. The Settlement Agreement provided for mutual releases of all claims in the Orthotec, LLC v. Surgiview, S.A.S, et al. matter in the Superior Court of California, Los Angeles County and all other related litigation matters involving the Company and its directors and affiliates.</t>
  </si>
  <si>
    <t>Net Loss Per Share</t>
  </si>
  <si>
    <t>Earnings Per Share [Abstract]</t>
  </si>
  <si>
    <t>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performance-based restricted stock units and warrants are considered to be common stock equivalents and are only included in the calculation of diluted earnings per share when their effect is dilutive (in thousands, except per share data): Three Months Ended Six Months Ended 2016 2015 2016 2015 Numerator: Net loss $ (5,233 ) $ (3,947 ) $ (11,850 ) $ (8,508 ) Denominator: Weighted average common shares outstanding 102,311 100,162 102,231 100,054 Weighted average unvested common shares subject to repurchase (455 ) (904 ) (510 ) (867 ) Weighted average common shares outstanding—basic 101,856 99,258 101,721 99,187 Effect of dilutive securities: Conversion of preferred stock — — — — Options — — — — Warrants — — — — Weighted average common shares outstanding—diluted 101,856 99,258 101,721 99,187 Net loss per share: Basic and diluted $ (0.05 ) $ (0.04 ) $ (0.12 ) $ (0.09 ) The anti-dilutive securities not included in diluted net loss per share were as follows (in thousands): Three Months Ended Six Months Ended 2016 2015 2016 2015 Options to purchase common stock 7,305 6,954 7,423 7,135 Unvested restricted share awards 455 904 510 867 Warrants to purchase common stock 11,544 11,544 11,544 11,544 Total 19,304 19,402 19,477 19,546</t>
  </si>
  <si>
    <t>Stock Benefit Plans and Stock-Based Compensation</t>
  </si>
  <si>
    <t>Disclosure of Compensation Related Costs, Share-based Payments [Abstract]</t>
  </si>
  <si>
    <t>Stock Benefit Plans and Stock-Based Compensation In February 2015 and July 2014, the Company granted 1,854,000 and 932,000 performance-based restricted stock units ("PSUs"), respectively, to certain employees under its 2005 Employee, Director and Consultant Stock Plan (the "2005 Plan"). The PSUs vest based upon the Company's achievement of certain performance goals over the period from January 2015 through December 2017 for the PSUs granted in 2015 and from July 2014 through December 2016 for the PSUs granted in 2014. The number of PSUs that may vest varies between 0% - 200% based on the achievement of such goals. The PSUs were valued at $1.35 per share for the 2015 grants and $1.45 per share for the 2014 grants which was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cognition of compensation expense associated with PSUs requires judgment in assessing the probability of meeting the performance goals, as well as defined criteria for assessing achievement of the performance-related goals. The PSUs granted in 2015 are deemed not probable of vesting and the PSUs granted on 2014 were deemed not probable of vesting as of March 31, 2016, which resulted in an adjustment to reduce the stock-based compensation expense by $0.5 million during the first quarter of the six-month period ended June 30, 2016 . The 2005 Plan expired in May 2016 and has not been replaced with a new equity compensation plan as of June 30, 2016 . The awards previously issued under the 2005 Plan remain outstanding.</t>
  </si>
  <si>
    <t>Income Taxes</t>
  </si>
  <si>
    <t>Income Tax Disclosure [Abstract]</t>
  </si>
  <si>
    <t>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 recognizes interest and penalties related to uncertain tax positions as a component of the income tax provision. The Company’s unrecognized tax benefits decreased by less than $0.1 million during the six months ended June 30, 2016 . The decrease in unrecognized tax benefits during the six months ended June 30, 2016 was primarily related to foreign currency fluctuations, partially offset by increases related to federal and state research credits. The unrecognized tax benefits at June 30, 2016 and December 31, 2015 were $10.3 million and $10.4 million , respectively. With the facts and circumstances currently available to the Company, it is reasonably possible that the amount that could reverse over the next 12 months is approximately $0.2 million . Additionally, the French restructuring (see Note 12) may result in limitations on the Company’s ability to utilize its French net operating loss carryforwards to offset future taxable income. The income tax provision consists primarily of income tax provisions related to state income taxes and operations in other foreign jurisdictions where the Company operates. The Company's effective tax rate of (9.1)% for the three months ended June 30, 2016 differs from the federal statutory rate of 35% primarily due to a full U.S. valuation allowance, state income taxes and foreign operations. The Company is not currently under examination by the Internal Revenue Service, or by any foreign, state or local tax authorities.</t>
  </si>
  <si>
    <t>Segment and Geographical Information</t>
  </si>
  <si>
    <t>Segment Reporting [Abstract]</t>
  </si>
  <si>
    <t>Segment and Geographical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has one operating and one reportable business segment. During the three and six months ended June 30, 2016 and 2015 , the Company operated in two geographic regions, the U.S. and International, which consists of locations outside of the U.S. In the International geographic region, sales in Japan for the three and six months ended June 30, 2016 totaled $8.2 million and $17.4 million , respectively, which represented greater than 10 percent of the Company’s consolidated revenues for such periods. In the International geographic region, sales in Japan for the three and six months ended June 30, 2015 totaled $7.9 million and $15.4 million , respectively, which represented greater than 10 percent of the Company’s consolidated revenues for such periods. Revenues attributed to the geographic location of the customer were as follows (in thousands): Three Months Ended Six Months Ended 2016 2015 2016 2015 United States $ 28,171 $ 27,247 $ 57,257 $ 57,714 International 15,619 19,386 31,294 37,566 Total consolidated revenues $ 43,790 $ 46,633 $ 88,551 $ 95,280 Total assets by region were as follows (in thousands): June 30, December 31, United States $ 84,620 $ 97,604 International 51,832 48,737 Total consolidated assets $ 136,452 $ 146,341</t>
  </si>
  <si>
    <t>Restructuring</t>
  </si>
  <si>
    <t>Restructuring and Related Activities [Abstract]</t>
  </si>
  <si>
    <t>Restructuring In 2015, the Company initiated plans to close its operations in France. The Company recorded total costs of less than $0.1 million and $0.6 million during the three and six months ended June 30, 2016 , respectively, related to employee severance and related taxes in regards to this closure. On July 6, 2015, the Company announced a restructuring of its manufacturing operations in California in an effort to improve its cost structure. The restructuring includes a reduction in workforce and closing the California manufacturing facility. The Company incurred expenses of $0.1 million and $0.2 million during the three and six months ended June 30, 2016 , respectively, related to these restructuring activities. As of June 30, 2016 , the restructuring activities in France and California were substantially complete.</t>
  </si>
  <si>
    <t>Related Party Transactions</t>
  </si>
  <si>
    <t>Related Party Transactions [Abstract]</t>
  </si>
  <si>
    <t>Related Party Transactions For the six months ended June 30, 2016 and 2015 , respectively, the Company incurred expenses of less than $0.1 million related to HealthpointCapital , LLC. As of June 30, 2016 , the Company also had a liability of less than $0.1 million payable to HealthpointCapital, LLC for travel and administrative expenses. Subsequent to the balance sheet date, the Company entered into a forbearance agreement with HealthpointCapital, LLC, HealthpointCapital Partners , L.P., and HealthpointCapital Partners II, L.P. (collectively, "HealthpointCapital"), pursuant to which HealthpointCapital, on behalf of the Company, paid $1.0 million of the $1.1 million payment due and payable by the Company to Orthotec on July 1, 2016 and agreed to not exercise its ability to seek an immediate repayment of such amount. Pursuant to this agreement, the Company is required to repay this amount, without interest, to HealthpointCapital by September 30, 2016.</t>
  </si>
  <si>
    <t>Subsequent Events</t>
  </si>
  <si>
    <t>Subsequent Events [Abstract]</t>
  </si>
  <si>
    <t>Subsequent Events On July 25, 2016, the Company entered into the PSA with Globus Medical Ireland, Ltd. (the “Buyer”), a subsidiary of Globus Medical, Inc. (“Globus”), pursuant to which, and on the terms and subject to the conditions thereof, among other things, the Buyer agreed to acquire all of the Company’s international distribution operations and agreements, including the Company’s wholly-owned subsidiaries in Japan and Brazil and substantially all of the assets of the Company’s other sales operations in the United Kingdom and Italy. Under the terms of the PSA, at the closing (the “Closing”) of the transaction the Buyer will pay the Company $80 million in cash, subject to a working capital adjustment (the “Closing Payment”). At the Closing, the Company will use approximately $69 million of the Closing Payment to (i) repay in full all amounts outstanding and due under the Company’s Deerfield Facility Agreement and (ii) repay certain of its outstanding indebtedness under the Company’s MidCap Amended Credit Facility, in each case, including debt-related costs. At the Closing, the Company will enter into a five -year term credit facility agreement (the “Globus Facility Agreement”) with Globus, pursuant to which Globus will agree to loan the Company up to $30 million , subject to the terms and conditions set forth in the Globus Facility Agreement The transaction is expected to close in the second half of 2016 and is subject to the satisfaction of the closing conditions set forth in the PSA. As of June 30, 2016 , the criteria for reporting the transaction as discontinued operations were not met. On August 8, 2016, the Company entered into a fourth amendment to the Amended Credit Facility with MidCap (the "Fourth Amendment to the Amended Credit Facility"). The Fourth Amendment provides for a $2.2 million increase to the borrowing base until September 15, 2016, and includes an amendment fee of $0.2 million , which was due and payable on August 8, 2016. The Fourth Amendment to the Amended Credit Facility also contains a waiver for the May and June 2016 non-compliances.</t>
  </si>
  <si>
    <t>Summary of Significant Accounting Policies (Policies)</t>
  </si>
  <si>
    <t>Basis of Presentation</t>
  </si>
  <si>
    <t>Basis of Presentation The accompanying condensed consolidated balance sheet as of December 31, 2015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5 , which are included in the Company’s Annual Report on Form 10-K for the year ended December 31, 2015 that was filed with the SEC on March 15, 2016 .</t>
  </si>
  <si>
    <t>Fair Value Measurements</t>
  </si>
  <si>
    <t>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June 30, 2016 or December 31, 2015 . The Company classifies its common stock warrant liabilities within Level 3 of the fair value hierarchy because they are valued using valuation models with significant unobservable inputs.</t>
  </si>
  <si>
    <t>Warrants to Purchase Common Stock</t>
  </si>
  <si>
    <t>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5 below) is the expected volatility. Significant increases in volatility would result in a higher fair value measurement.</t>
  </si>
  <si>
    <t>Recent Accounting Pronouncements</t>
  </si>
  <si>
    <t>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is evaluating the impact of adopting this new accounting standard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is evaluating the impact of this guidance and expects to adopt the standard for the annual reporting period ending December 31, 2016. In April 2015, the FASB issued guidance, which amends current presentation guidance by requiring that debt issuance costs related to a recognized debt liability be presented in the balance sheet as a direct deduction from the carrying amount of that debt liability, consistent with debt discounts. Prior to the issuance this guidance, debt issuance costs were required to be presented as an asset in the balance sheet. The Company adopted the provisions of the new guidance during the interim period ended March 31, 2016 and prior period amounts have been reclassified to conform to the current period presentation. As of December 31, 2015, $0.4 million of debt issuance costs were reclassified in the consolidated balance sheet from prepaid expenses and other current assets to current portion of long-term debt. The adoption of ASU 2015-03 did not impact the Company's consolidated statement of operations, comprehensive loss or cash flow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periods and interim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periods and interim periods in fiscal years beginning after December 15, 2016. The Company is evaluating the impact of adopting this new accounting standard on its financial statements.</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six months ended June 30, 2016 (in thousands): Common Stock Warrant Liabilities Balance at December 31, 2015 $ 687 Change in fair value 458 Balance at June 30, 2016 $ 1,145</t>
  </si>
  <si>
    <t>Select Balance Sheet Details (Tables)</t>
  </si>
  <si>
    <t>Accounts Receivable, net</t>
  </si>
  <si>
    <t>Accounts receivable, net consist of the following (in thousands): June 30, 2016 December 31, 2015 Accounts receivable $ 37,444 $ 39,380 Allowance for doubtful accounts (929 ) (1,061 ) Accounts receivable, net $ 36,515 $ 38,319</t>
  </si>
  <si>
    <t>Inventories, net consist of the following (in thousands): June 30, 2016 December 31, 2015 Raw materials $ 6,938 $ 7,237 Work-in-process 1,270 1,908 Finished goods 57,434 55,393 65,642 64,538 Less reserve for excess and obsolete finished goods (21,501 ) (19,630 ) Inventories, net $ 44,141 $ 44,908</t>
  </si>
  <si>
    <t>Property and Equipment, net</t>
  </si>
  <si>
    <t>Property and equipment, net consist of the following (in thousands except as indicated): Useful lives (in years) June 30, 2016 December 31, 2015 Surgical instruments 4 $ 69,419 $ 65,723 Machinery and equipment 7 10,380 15,520 Computer equipment 3 4,494 3,984 Office furniture and equipment 5 3,654 3,746 Leasehold improvements various 3,906 3,856 Building 39 54 65 Land n/a 11 9 Construction in progress n/a 59 354 91,977 93,257 Less accumulated depreciation and amortization (70,376 ) (71,312 ) Property and equipment, net $ 21,601 $ 21,945</t>
  </si>
  <si>
    <t>Intangible Assets, net</t>
  </si>
  <si>
    <t>Intangible assets, net consist of the following (in thousands except for useful lives): Remaining Avg. Useful lives (in years) June 30, 2016 December 31, 2015 Developed product technology 1 $ 21,745 $ 21,633 Distribution rights 4 2,393 2,100 Intellectual property — 1,004 1,004 License agreements 1 16,717 16,714 Core technology 4 4,144 4,086 Trademarks and trade names 2 3,281 3,245 Customer-related 9 19,336 19,169 Distribution network 5 4,027 4,027 Physician education programs — 2,549 2,513 Supply agreement — 225 225 75,421 74,716 Less accumulated amortization (55,665 ) (53,100 ) Intangible assets, net $ 19,756 $ 21,616</t>
  </si>
  <si>
    <t>Schedule of Intangible assets, future amortization expense</t>
  </si>
  <si>
    <t>Future amortization expense related to intangible assets as of June 30, 2016 is as follows (in thousands): Year Ending December 31, Remainder of 2016 $ 2,029 2017 4,007 2018 2,867 2019 2,427 2020 1,823 Thereafter 6,603 $ 19,756</t>
  </si>
  <si>
    <t>Accrued Expenses</t>
  </si>
  <si>
    <t>Accrued expenses consist of the following (in thousands): June 30, 2016 December 31, 2015 Commissions and sales milestones $ 5,810 $ 5,920 Payroll and payroll related 4,690 5,577 Litigation settlements 4,400 4,400 Accrued professional fees 2,207 2,203 Royalties 1,625 1,578 Restructuring and severance accruals 851 1,358 Accrued taxes 2,526 1,074 Accrued interest 970 999 Other 7,380 6,682 Total accrued expenses $ 30,459 $ 29,791</t>
  </si>
  <si>
    <t>Debt (Tables)</t>
  </si>
  <si>
    <t>Fair Value Measurement Assumption Valuations</t>
  </si>
  <si>
    <t>At June 30, 2016 , the outstanding warrants were valued using the Black-Scholes option pricing model. This is a Level 3 measurement using the following assumptions: June 30, 2016 Risk-free interest rate 0.8 % Dividend yield — % Expected volatility 82 % Expected life (years) 3.8</t>
  </si>
  <si>
    <t>Principal Payments on Debt</t>
  </si>
  <si>
    <t>Principal payments on debt are as follows as of June 30, 2016 (in thousands): Year Ending December 31, Remainder of 2016 $ 53,360 2017 (1) 8,879 2018 (1) 8,879 2019 (1) 8,879 Total 79,997 Add: capital lease principal payments 878 Less: unamortized debt discount and debt issuance costs (5,312 ) Total 75,563 Less: current portion of long-term debt (1) (75,376 ) Long-term debt, net of current portion $ 187 (1) The amounts above are presented based on the contractual payment schedules in each of the respective agreements. However, the debt balance under the Facility Agreement is callable as of June 30, 2016 due to the events of default (See Note 1) and therefore, is presented as a current liability on the condensed consolidated balance sheet as of June 30, 2016 .</t>
  </si>
  <si>
    <t>Commitments and Contingencies (Tables)</t>
  </si>
  <si>
    <t>Future Minimum Annual Lease Payments</t>
  </si>
  <si>
    <t>Future minimum annual lease payments under such leases are as follows as of June 30, 2016 (in thousands): Year Ending December 31, Operating Capital Remainder of 2016 $ 1,817 $ 429 2017 2,152 437 2018 1,688 68 2019 1,520 — 2020 and thereafter 2,396 — $ 9,573 934 Less: amount representing interest (56 ) Present value of minimum lease payments 878 Current portion of capital leases (691 ) Capital leases, less current portion $ 187</t>
  </si>
  <si>
    <t>Net Loss Per Share (Tables)</t>
  </si>
  <si>
    <t>Weighted Average Number of Common Shares Outstanding</t>
  </si>
  <si>
    <t>For purposes of this calculation, common stock subject to repurchase by the Company, options, performance-based restricted stock units and warrants are considered to be common stock equivalents and are only included in the calculation of diluted earnings per share when their effect is dilutive (in thousands, except per share data): Three Months Ended Six Months Ended 2016 2015 2016 2015 Numerator: Net loss $ (5,233 ) $ (3,947 ) $ (11,850 ) $ (8,508 ) Denominator: Weighted average common shares outstanding 102,311 100,162 102,231 100,054 Weighted average unvested common shares subject to repurchase (455 ) (904 ) (510 ) (867 ) Weighted average common shares outstanding—basic 101,856 99,258 101,721 99,187 Effect of dilutive securities: Conversion of preferred stock — — — — Options — — — — Warrants — — — — Weighted average common shares outstanding—diluted 101,856 99,258 101,721 99,187 Net loss per share: Basic and diluted $ (0.05 ) $ (0.04 ) $ (0.12 ) $ (0.09 )</t>
  </si>
  <si>
    <t>Weighted-Average Anti-Dilutive Securities Not Included in Diluted Net Loss Per Share</t>
  </si>
  <si>
    <t>The anti-dilutive securities not included in diluted net loss per share were as follows (in thousands): Three Months Ended Six Months Ended 2016 2015 2016 2015 Options to purchase common stock 7,305 6,954 7,423 7,135 Unvested restricted share awards 455 904 510 867 Warrants to purchase common stock 11,544 11,544 11,544 11,544 Total 19,304 19,402 19,477 19,546</t>
  </si>
  <si>
    <t>Segment and Geographical Information (Tables)</t>
  </si>
  <si>
    <t>Schedule of Revenues Attributed to Geographic Location of Customer</t>
  </si>
  <si>
    <t>Revenues attributed to the geographic location of the customer were as follows (in thousands): Three Months Ended Six Months Ended 2016 2015 2016 2015 United States $ 28,171 $ 27,247 $ 57,257 $ 57,714 International 15,619 19,386 31,294 37,566 Total consolidated revenues $ 43,790 $ 46,633 $ 88,551 $ 95,280</t>
  </si>
  <si>
    <t>Schedule of Long Lived Assets by Geographical Areas</t>
  </si>
  <si>
    <t>Total assets by region were as follows (in thousands): June 30, December 31, United States $ 84,620 $ 97,604 International 51,832 48,737 Total consolidated assets $ 136,452 $ 146,341</t>
  </si>
  <si>
    <t>The Company and Basis of Presentation - Additional Information (Details) $ in Millions</t>
  </si>
  <si>
    <t>5 Months Ended</t>
  </si>
  <si>
    <t>Dec. 31, 2016USD ($)</t>
  </si>
  <si>
    <t>Jun. 30, 2016market</t>
  </si>
  <si>
    <t>Number of product markets (more than 50) | market</t>
  </si>
  <si>
    <t>Scenario, Forecast [Member] | International Operations [Member] | Disposal Group, Held-for-sale or Disposed of by Sale, Not Discontinued Operations [Member] | Subsequent Event [Member]</t>
  </si>
  <si>
    <t>Subsequent Event [Line Items]</t>
  </si>
  <si>
    <t>Proceeds from sale of international operations</t>
  </si>
  <si>
    <t>Scenario, Forecast [Member] | Globus Facility Agreement [Member] | Foreign Line of Credit [Member] | Subsequent Event [Member]</t>
  </si>
  <si>
    <t>Line of credit</t>
  </si>
  <si>
    <t>Summary of Significant Accounting Policies - Additional Information (Details) - USD ($) $ in Thousands</t>
  </si>
  <si>
    <t>Fair Value, Net Derivative Asset (Liability) Measured on Recurring Basis, Unobservable Input Reconciliation [Roll Forward]</t>
  </si>
  <si>
    <t>Dividend yield</t>
  </si>
  <si>
    <t>0.00%</t>
  </si>
  <si>
    <t>Fair Value, Inputs, Level 3 [Member]</t>
  </si>
  <si>
    <t>Balance at December 31, 2015</t>
  </si>
  <si>
    <t>Change in fair value</t>
  </si>
  <si>
    <t>Balance at June 30, 2016</t>
  </si>
  <si>
    <t>Accounting Standards Update 2015-03 [Member] | Long-term Debt, Current [Member]</t>
  </si>
  <si>
    <t>Fair Value, Liabilities Measured on Recurring Basis, Unobservable Input Reconciliation [Line Items]</t>
  </si>
  <si>
    <t>Debt issuance costs</t>
  </si>
  <si>
    <t>Select Balance Sheet Details - Accounts Receivable, Net (Details) - USD ($) $ in Thousands</t>
  </si>
  <si>
    <t>Allowance for doubtful accounts</t>
  </si>
  <si>
    <t>Select Balance Sheet Details - Inventories, Net (Details) - USD ($) $ in Thousands</t>
  </si>
  <si>
    <t>Raw materials</t>
  </si>
  <si>
    <t>Work-in-process</t>
  </si>
  <si>
    <t>Finished goods</t>
  </si>
  <si>
    <t>Inventory, gross, total</t>
  </si>
  <si>
    <t>Less reserve for excess and obsolete finished goods</t>
  </si>
  <si>
    <t>Select Balance Sheet Details - Property and Equipment, Net (Details) - USD ($) $ in Thousands</t>
  </si>
  <si>
    <t>Property, Plant and Equipment [Line Items]</t>
  </si>
  <si>
    <t>Property and equipment, gross</t>
  </si>
  <si>
    <t>Less accumulated depreciation and amortization</t>
  </si>
  <si>
    <t>Depreciation</t>
  </si>
  <si>
    <t>Surgical instruments [Member]</t>
  </si>
  <si>
    <t>Useful lives</t>
  </si>
  <si>
    <t>4 years</t>
  </si>
  <si>
    <t>Machinery and equipment [Member]</t>
  </si>
  <si>
    <t>7 years</t>
  </si>
  <si>
    <t>Capital leased assets, gross</t>
  </si>
  <si>
    <t>Computer equipment [Member]</t>
  </si>
  <si>
    <t>3 years</t>
  </si>
  <si>
    <t>Office furniture and equipment [Member]</t>
  </si>
  <si>
    <t>5 years</t>
  </si>
  <si>
    <t>Leasehold improvements [Member]</t>
  </si>
  <si>
    <t>Various useful lives of leasehold improvements</t>
  </si>
  <si>
    <t>various</t>
  </si>
  <si>
    <t>Building [Member]</t>
  </si>
  <si>
    <t>39 years</t>
  </si>
  <si>
    <t>Land [Member]</t>
  </si>
  <si>
    <t>Construction in progress [Member]</t>
  </si>
  <si>
    <t>Select Balance Sheet Details - Intangible Assets, Net (Details) - USD ($) $ in Thousands</t>
  </si>
  <si>
    <t>Finite-Lived Intangible Assets [Line Items]</t>
  </si>
  <si>
    <t>Intangible assets, Gross</t>
  </si>
  <si>
    <t>Less accumulated amortization</t>
  </si>
  <si>
    <t>Amortization</t>
  </si>
  <si>
    <t>Developed product technology [Member]</t>
  </si>
  <si>
    <t>1 year</t>
  </si>
  <si>
    <t>Distribution rights [Member]</t>
  </si>
  <si>
    <t>Intellectual property [Member]</t>
  </si>
  <si>
    <t>Licensing agreements [Member]</t>
  </si>
  <si>
    <t>Core technology [Member]</t>
  </si>
  <si>
    <t>Trademarks and trade names [Member]</t>
  </si>
  <si>
    <t>2 years</t>
  </si>
  <si>
    <t>Customer-related [Member]</t>
  </si>
  <si>
    <t>9 years</t>
  </si>
  <si>
    <t>Distribution network [Member]</t>
  </si>
  <si>
    <t>Physician education programs [Member]</t>
  </si>
  <si>
    <t>Supply agreement [Member]</t>
  </si>
  <si>
    <t>Select Balance Sheet Details - Schedule of Intangible Assets, Future Amortization Expense (Details) $ in Thousands</t>
  </si>
  <si>
    <t>Jun. 30, 2016USD ($)</t>
  </si>
  <si>
    <t>Remainder of 2016</t>
  </si>
  <si>
    <t>Thereafter</t>
  </si>
  <si>
    <t>Total</t>
  </si>
  <si>
    <t>Select Balance Sheet Details - Accrued Expenses (Details) - USD ($) $ in Thousands</t>
  </si>
  <si>
    <t>Commissions and sales milestones</t>
  </si>
  <si>
    <t>Payroll and payroll related</t>
  </si>
  <si>
    <t>Litigation settlements</t>
  </si>
  <si>
    <t>Accrued professional fees</t>
  </si>
  <si>
    <t>Royalties</t>
  </si>
  <si>
    <t>Restructuring and severance accruals</t>
  </si>
  <si>
    <t>Accrued taxes</t>
  </si>
  <si>
    <t>Accrued interest</t>
  </si>
  <si>
    <t>Other</t>
  </si>
  <si>
    <t>Total accrued expenses</t>
  </si>
  <si>
    <t>Debt - MidCap Facility Agreement (Details) - USD ($)</t>
  </si>
  <si>
    <t>Jul. 10, 2015</t>
  </si>
  <si>
    <t>Aug. 30, 2013</t>
  </si>
  <si>
    <t>Jul. 31, 2015</t>
  </si>
  <si>
    <t>Mar. 11, 2016</t>
  </si>
  <si>
    <t>Jul. 09, 2015</t>
  </si>
  <si>
    <t>Aug. 29, 2013</t>
  </si>
  <si>
    <t>Prior Credit Facility with MidCap [Member]</t>
  </si>
  <si>
    <t>Line of Credit Facility [Line Items]</t>
  </si>
  <si>
    <t>Maximum borrowing capacity</t>
  </si>
  <si>
    <t>Amended Credit Facility with MidCap [Member]</t>
  </si>
  <si>
    <t>Term loan payments</t>
  </si>
  <si>
    <t>Amended Credit Facility with MidCap [Member] | Term Loan [Member]</t>
  </si>
  <si>
    <t>Proceeds from lines of credit</t>
  </si>
  <si>
    <t>Interest rate description</t>
  </si>
  <si>
    <t>("LIBOR") plus 8.0%</t>
  </si>
  <si>
    <t>Basis spread</t>
  </si>
  <si>
    <t>8.00%</t>
  </si>
  <si>
    <t>Floor on interest rate</t>
  </si>
  <si>
    <t>9.50%</t>
  </si>
  <si>
    <t>Interest rate</t>
  </si>
  <si>
    <t>Amended Credit Facility with MidCap [Member] | Credit Facility [Member]</t>
  </si>
  <si>
    <t>Maximum borrowing base</t>
  </si>
  <si>
    <t>LIBOR plus 6.0%</t>
  </si>
  <si>
    <t>6.00%</t>
  </si>
  <si>
    <t>6.50%</t>
  </si>
  <si>
    <t>Amended Credit Facility with MidCap [Member] | Maximum [Member]</t>
  </si>
  <si>
    <t>Additional interest rate to be charged in the event of default</t>
  </si>
  <si>
    <t>5.00%</t>
  </si>
  <si>
    <t>Second Amendment Credit Facility with MidCap [Member]</t>
  </si>
  <si>
    <t>Second Amendment Credit Facility with MidCap [Member] | Term Loan [Member]</t>
  </si>
  <si>
    <t>Monthly payments for term loan</t>
  </si>
  <si>
    <t>Commitment fee percentage</t>
  </si>
  <si>
    <t>1.00%</t>
  </si>
  <si>
    <t>Third Amendment Credit Facility with MidCap [Member] | Credit Facility [Member]</t>
  </si>
  <si>
    <t>Amendment fee amount</t>
  </si>
  <si>
    <t>Debt - Deerfield Facility Agreement (Details)</t>
  </si>
  <si>
    <t>Feb. 05, 2016USD ($)</t>
  </si>
  <si>
    <t>Jul. 10, 2015USD ($)</t>
  </si>
  <si>
    <t>Nov. 21, 2014USD ($)$ / sharesshares</t>
  </si>
  <si>
    <t>Mar. 20, 2014USD ($)$ / sharesshares</t>
  </si>
  <si>
    <t>Apr. 30, 2014USD ($)</t>
  </si>
  <si>
    <t>Mar. 31, 2014USD ($)</t>
  </si>
  <si>
    <t>Jun. 30, 2016USD ($)paymentshares</t>
  </si>
  <si>
    <t>Jun. 30, 2015USD ($)</t>
  </si>
  <si>
    <t>Jun. 30, 2016USD ($)shares</t>
  </si>
  <si>
    <t>Sep. 01, 2016</t>
  </si>
  <si>
    <t>Dec. 31, 2015USD ($)</t>
  </si>
  <si>
    <t>Mar. 17, 2014USD ($)$ / sharesshares</t>
  </si>
  <si>
    <t>Deerfield [Member]</t>
  </si>
  <si>
    <t>Transaction fee as percentage of principal amount</t>
  </si>
  <si>
    <t>2.50%</t>
  </si>
  <si>
    <t>Net proceeds from initial draw under Facility Agreement</t>
  </si>
  <si>
    <t>Unamortized debt discount</t>
  </si>
  <si>
    <t>Net proceeds from draw under Facility Agreement</t>
  </si>
  <si>
    <t>Remaining borrowing capacity</t>
  </si>
  <si>
    <t>Equal annual payments | payment</t>
  </si>
  <si>
    <t>Additional borrowings under the term loan</t>
  </si>
  <si>
    <t>Second Amendment with Deerfield [Member]</t>
  </si>
  <si>
    <t>Debt instrument, stated interest rate</t>
  </si>
  <si>
    <t>14.75%</t>
  </si>
  <si>
    <t>8.75%</t>
  </si>
  <si>
    <t>Portion of interest paid-in-kind, percentage</t>
  </si>
  <si>
    <t>Amendment fee, installment amount</t>
  </si>
  <si>
    <t>Orthotec LLC, Litigation Settlement [Member]</t>
  </si>
  <si>
    <t>Payments of settlement</t>
  </si>
  <si>
    <t>Orthotec LLC, Litigation Settlement [Member] | Deerfield [Member]</t>
  </si>
  <si>
    <t>Scenario, Forecast [Member] | Second Amendment with Deerfield [Member]</t>
  </si>
  <si>
    <t>3.00%</t>
  </si>
  <si>
    <t>Initial and Draw Warrants [Member] | Deerfield [Member]</t>
  </si>
  <si>
    <t>Warrants outstanding (in shares) | shares</t>
  </si>
  <si>
    <t>Gain (loss) from change in fair value of warrants</t>
  </si>
  <si>
    <t>Initial and Draw Warrants [Member] | Deerfield [Member] | Other Income / Expense [Member]</t>
  </si>
  <si>
    <t>Draw Warrants [Member] | Deerfield [Member]</t>
  </si>
  <si>
    <t>Exercise price of warrants (dollars per share) | $ / shares</t>
  </si>
  <si>
    <t>Number of warrants issued (in shares) | shares</t>
  </si>
  <si>
    <t>Warrants value</t>
  </si>
  <si>
    <t>Draw Warrants [Member] | Maximum [Member] | Deerfield [Member]</t>
  </si>
  <si>
    <t>Number of securities called by warrants associated with each disbursement borrowing (in shares) | shares</t>
  </si>
  <si>
    <t>Initial Warrants [Member] | Deerfield [Member]</t>
  </si>
  <si>
    <t>Number of securities called by warrants (in shares) | shares</t>
  </si>
  <si>
    <t>Warrant amount reclassified as debt discount</t>
  </si>
  <si>
    <t>Debt - Valuation Assumptions (Details)</t>
  </si>
  <si>
    <t>Fair Value Measurements, Recurring and Nonrecurring, Valuation Techniques [Line Items]</t>
  </si>
  <si>
    <t>Initial and Draw Warrants for Deerfield Facility Agreement [Member]</t>
  </si>
  <si>
    <t>Risk-free interest rate</t>
  </si>
  <si>
    <t>0.80%</t>
  </si>
  <si>
    <t>Expected volatility</t>
  </si>
  <si>
    <t>82.00%</t>
  </si>
  <si>
    <t>Expected life (years)</t>
  </si>
  <si>
    <t>3 years 9 months</t>
  </si>
  <si>
    <t>Debt - Principal Payments on Debt (Details) $ in Thousands</t>
  </si>
  <si>
    <t>Add: capital lease principal payments</t>
  </si>
  <si>
    <t>Less: unamortized debt discount and debt issuance costs</t>
  </si>
  <si>
    <t>Less: current portion of long-term debt</t>
  </si>
  <si>
    <t>Long-term debt, net of current portion</t>
  </si>
  <si>
    <t>Commitments and Contingencies - Additional Information (Details) - USD ($) $ in Millions</t>
  </si>
  <si>
    <t>Loss Contingencies [Line Items]</t>
  </si>
  <si>
    <t>Rent expense</t>
  </si>
  <si>
    <t>Minimum [Member]</t>
  </si>
  <si>
    <t>Lease interest rate</t>
  </si>
  <si>
    <t>6.60%</t>
  </si>
  <si>
    <t>Maximum [Member]</t>
  </si>
  <si>
    <t>9.60%</t>
  </si>
  <si>
    <t>Commitments and Contingencies - Future Minimum Annual Lease Payments (Details) $ in Thousands</t>
  </si>
  <si>
    <t>Operating leases Remainder of 2016</t>
  </si>
  <si>
    <t>Operating leases 2017</t>
  </si>
  <si>
    <t>Operating leases 2018</t>
  </si>
  <si>
    <t>Operating leases 2019</t>
  </si>
  <si>
    <t>Operating leases 2020 and thereafter</t>
  </si>
  <si>
    <t>Total Operating leases</t>
  </si>
  <si>
    <t>Capital leases Remainder of 2016</t>
  </si>
  <si>
    <t>Capital leases 2017</t>
  </si>
  <si>
    <t>Capital leases 2018</t>
  </si>
  <si>
    <t>Capital leases 2019</t>
  </si>
  <si>
    <t>Capital leases 2020 and thereafter</t>
  </si>
  <si>
    <t>Total Capital leases</t>
  </si>
  <si>
    <t>Less: amount representing interest</t>
  </si>
  <si>
    <t>Present value of minimum lease payments</t>
  </si>
  <si>
    <t>Current portion of capital leases</t>
  </si>
  <si>
    <t>Capital leases, less current portion</t>
  </si>
  <si>
    <t>Orthotec Settlement - Additional Information (Details) - Orthotec LLC, Litigation Settlement [Member]</t>
  </si>
  <si>
    <t>Oct. 01, 2014USD ($)</t>
  </si>
  <si>
    <t>Sep. 26, 2014USD ($)installment</t>
  </si>
  <si>
    <t>Aug. 13, 2014USD ($)</t>
  </si>
  <si>
    <t>Judgment assessed by court for (against) company</t>
  </si>
  <si>
    <t>Number of quarterly installments | installment</t>
  </si>
  <si>
    <t>Litigation settlement interest, quarterly installments, amount</t>
  </si>
  <si>
    <t>Beginning Fourth Quarter of 2014 [Member]</t>
  </si>
  <si>
    <t>Settlement amount, remaining balance</t>
  </si>
  <si>
    <t>Litigation settlement payments, quarterly payment amount</t>
  </si>
  <si>
    <t>Litigation settlement interest rate</t>
  </si>
  <si>
    <t>7.00%</t>
  </si>
  <si>
    <t>Final Installment [Member]</t>
  </si>
  <si>
    <t>Litigation settlement, final installment amount</t>
  </si>
  <si>
    <t>Net Loss Per Share - Weighted Average Number of Common Shares Outstanding (Details) - USD ($) $ / shares in Units, shares in Thousands, $ in Thousands</t>
  </si>
  <si>
    <t>Numerator:</t>
  </si>
  <si>
    <t>Denominator:</t>
  </si>
  <si>
    <t>Weighted average common shares outstanding (in shares)</t>
  </si>
  <si>
    <t>Weighted average unvested common shares subject to repurchase (in shares)</t>
  </si>
  <si>
    <t>Weighted average common shares outstanding—basic (in shares)</t>
  </si>
  <si>
    <t>Effect of dilutive securities:</t>
  </si>
  <si>
    <t>Dilutive effect of conversion of preferred stock (in shares)</t>
  </si>
  <si>
    <t>Dilutive effect of options (in shares)</t>
  </si>
  <si>
    <t>Dilutive effect of warrants (in shares)</t>
  </si>
  <si>
    <t>Weighted average common shares outstanding - diluted (in shares)</t>
  </si>
  <si>
    <t>Net loss per share:</t>
  </si>
  <si>
    <t>Net Loss Per Share - Weighted-Average Anti-Dilutive Securities Not Included in Diluted Net Loss Per Share (Details) - shares shares in Thousands</t>
  </si>
  <si>
    <t>Antidilutive Securities Excluded from Computation of Earnings Per Share [Line Items]</t>
  </si>
  <si>
    <t>Anti-dilutive securities not included in diluted net loss per share (in shares)</t>
  </si>
  <si>
    <t>Options to purchase common stock</t>
  </si>
  <si>
    <t>Unvested restricted share awards</t>
  </si>
  <si>
    <t>Warrants to purchase common stock</t>
  </si>
  <si>
    <t>Stock Benefit Plans and Stock-Based Compensation - Additional Information (Details) - USD ($) $ / shares in Units, $ in Millions</t>
  </si>
  <si>
    <t>1 Months Ended</t>
  </si>
  <si>
    <t>Feb. 28, 2015</t>
  </si>
  <si>
    <t>Jul. 31, 2014</t>
  </si>
  <si>
    <t>Mar. 31, 2016</t>
  </si>
  <si>
    <t>2005 Employee, Director and Consultant Stock Plan [Member] | Performance-based Restricted Stock Units [Member]</t>
  </si>
  <si>
    <t>Share-based Compensation Arrangement by Share-based Payment Award [Line Items]</t>
  </si>
  <si>
    <t>Non-option equity instruments, granted (in shares)</t>
  </si>
  <si>
    <t>Non-option equity instruments, grant date fair value (dollars per share)</t>
  </si>
  <si>
    <t>2005 Employee, Director and Consultant Stock Plan [Member] | Performance-based Restricted Stock Units [Member] | Minimum [Member]</t>
  </si>
  <si>
    <t>Award vesting percentage</t>
  </si>
  <si>
    <t>2005 Employee, Director and Consultant Stock Plan [Member] | Performance-based Restricted Stock Units [Member] | Maximum [Member]</t>
  </si>
  <si>
    <t>200.00%</t>
  </si>
  <si>
    <t>Change in Management Estimates Regarding Attainment of Performance Goals [Member]</t>
  </si>
  <si>
    <t>Reduction to compensation expense</t>
  </si>
  <si>
    <t>Income Taxes - Additional Information (Details) - USD ($) $ in Millions</t>
  </si>
  <si>
    <t>Unrecognized tax benefits increase (decrease) (less than $0.1 million)</t>
  </si>
  <si>
    <t>Unrecognized tax benefits</t>
  </si>
  <si>
    <t>Reasonably possible amount of unrecognized tax benefit change in the next twelve months</t>
  </si>
  <si>
    <t>Effective income tax rate</t>
  </si>
  <si>
    <t>(9.10%)</t>
  </si>
  <si>
    <t>Federal statutory income tax rate</t>
  </si>
  <si>
    <t>35.00%</t>
  </si>
  <si>
    <t>Segment and Geographical Information - Additional Information (Details) $ in Thousands</t>
  </si>
  <si>
    <t>Jun. 30, 2016USD ($)location</t>
  </si>
  <si>
    <t>Jun. 30, 2015USD ($)location</t>
  </si>
  <si>
    <t>Jun. 30, 2016USD ($)segmentlocation</t>
  </si>
  <si>
    <t>Revenues from External Customers and Long-Lived Assets [Line Items]</t>
  </si>
  <si>
    <t>Number of operating segments | segment</t>
  </si>
  <si>
    <t>Number of reportable business segments | segment</t>
  </si>
  <si>
    <t>Number of geographic regions | location</t>
  </si>
  <si>
    <t>Revenue | $</t>
  </si>
  <si>
    <t>Japan [Member]</t>
  </si>
  <si>
    <t>Segment and Geographical Information - Schedule of Revenues Attributed to Geographic Location of Customer (Details) - USD ($) $ in Thousands</t>
  </si>
  <si>
    <t>Segment Reporting, Revenue Reconciling Item [Line Items]</t>
  </si>
  <si>
    <t>Total consolidated revenues</t>
  </si>
  <si>
    <t>United States [Member] | Reportable Geographical Components [Member]</t>
  </si>
  <si>
    <t>International [Member] | Reportable Geographical Components [Member]</t>
  </si>
  <si>
    <t>Segment and Geographical Information - Schedule of Long Lived Assets by Geographical Areas (Details) - USD ($) $ in Thousands</t>
  </si>
  <si>
    <t>Total consolidated assets</t>
  </si>
  <si>
    <t>Restructuring - Additional Information (Details) - USD ($) $ in Thousands</t>
  </si>
  <si>
    <t>Restructuring Cost and Reserve [Line Items]</t>
  </si>
  <si>
    <t>French Operations Closing [Member]</t>
  </si>
  <si>
    <t>Restructuring costs incurred in closing of certain operations (less than $0.1 million and $0.6 million)</t>
  </si>
  <si>
    <t>California Manufacturing Operations Restructuring Plan 2015 [Member]</t>
  </si>
  <si>
    <t>Related Party Transactions - Additional Information (Details) - USD ($) $ in Thousands</t>
  </si>
  <si>
    <t>Jul. 01, 2016</t>
  </si>
  <si>
    <t>Apr. 30, 2014</t>
  </si>
  <si>
    <t>Mar. 31, 2014</t>
  </si>
  <si>
    <t>Related Party Transaction [Line Items]</t>
  </si>
  <si>
    <t>Incurred expenses (less than $.1 million)</t>
  </si>
  <si>
    <t>HealthpointCapital, LLC [Member]</t>
  </si>
  <si>
    <t>Payable liability (less than $.1 million)</t>
  </si>
  <si>
    <t>Orthotec LLC, Litigation Settlement [Member] | Subsequent Event [Member] | Forbearance Agreement, Settlement Payment [Member]</t>
  </si>
  <si>
    <t>HealthpointCapital, LLC [Member] | Orthotec LLC, Litigation Settlement [Member] | Subsequent Event [Member] | Forbearance Agreement, Settlement Payment [Member]</t>
  </si>
  <si>
    <t>Subsequent Events (Details) - USD ($) $ in Thousands</t>
  </si>
  <si>
    <t>Dec. 31, 2016</t>
  </si>
  <si>
    <t>Fourth Amendment to the Amended Credit Facility with MidCap [Member] | Subsequent Event [Member]</t>
  </si>
  <si>
    <t>Line of credit facility, increase in maximum borrowing capacity</t>
  </si>
  <si>
    <t>Globus Facility Agreement [Member] | Foreign Line of Credit [Member] | Subsequent Event [Member] | Scenario, Forecast [Member]</t>
  </si>
  <si>
    <t>International Operations [Member] | Disposal Group, Held-for-sale or Disposed of by Sale, Not Discontinued Operations [Member] | Subsequent Event [Member] | Scenario, Forecast [Member]</t>
  </si>
  <si>
    <t>Debt instrument, ter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06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02494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22</v>
      </c>
      <c r="C3" s="7" t="n">
        <v>11229</v>
      </c>
    </row>
    <row r="4" spans="1:3">
      <c r="A4" s="4" t="s">
        <v>28</v>
      </c>
      <c r="B4" s="6" t="n">
        <v>150</v>
      </c>
      <c r="C4" s="6" t="n">
        <v>2350</v>
      </c>
    </row>
    <row r="5" spans="1:3">
      <c r="A5" s="4" t="s">
        <v>29</v>
      </c>
      <c r="B5" s="6" t="n">
        <v>36515</v>
      </c>
      <c r="C5" s="6" t="n">
        <v>38319</v>
      </c>
    </row>
    <row r="6" spans="1:3">
      <c r="A6" s="4" t="s">
        <v>30</v>
      </c>
      <c r="B6" s="6" t="n">
        <v>44141</v>
      </c>
      <c r="C6" s="6" t="n">
        <v>44908</v>
      </c>
    </row>
    <row r="7" spans="1:3">
      <c r="A7" s="4" t="s">
        <v>31</v>
      </c>
      <c r="B7" s="6" t="n">
        <v>3559</v>
      </c>
      <c r="C7" s="6" t="n">
        <v>4689</v>
      </c>
    </row>
    <row r="8" spans="1:3">
      <c r="A8" s="4" t="s">
        <v>32</v>
      </c>
      <c r="B8" s="6" t="n">
        <v>93687</v>
      </c>
      <c r="C8" s="6" t="n">
        <v>101495</v>
      </c>
    </row>
    <row r="9" spans="1:3">
      <c r="A9" s="4" t="s">
        <v>33</v>
      </c>
      <c r="B9" s="6" t="n">
        <v>21601</v>
      </c>
      <c r="C9" s="6" t="n">
        <v>21945</v>
      </c>
    </row>
    <row r="10" spans="1:3">
      <c r="A10" s="4" t="s">
        <v>34</v>
      </c>
      <c r="B10" s="6" t="n">
        <v>19756</v>
      </c>
      <c r="C10" s="6" t="n">
        <v>21616</v>
      </c>
    </row>
    <row r="11" spans="1:3">
      <c r="A11" s="4" t="s">
        <v>35</v>
      </c>
      <c r="B11" s="6" t="n">
        <v>1408</v>
      </c>
      <c r="C11" s="6" t="n">
        <v>1285</v>
      </c>
    </row>
    <row r="12" spans="1:3">
      <c r="A12" s="4" t="s">
        <v>36</v>
      </c>
      <c r="B12" s="6" t="n">
        <v>136452</v>
      </c>
      <c r="C12" s="6" t="n">
        <v>146341</v>
      </c>
    </row>
    <row r="13" spans="1:3">
      <c r="A13" s="3" t="s">
        <v>37</v>
      </c>
    </row>
    <row r="14" spans="1:3">
      <c r="A14" s="4" t="s">
        <v>38</v>
      </c>
      <c r="B14" s="6" t="n">
        <v>17447</v>
      </c>
      <c r="C14" s="6" t="n">
        <v>14169</v>
      </c>
    </row>
    <row r="15" spans="1:3">
      <c r="A15" s="4" t="s">
        <v>39</v>
      </c>
      <c r="B15" s="6" t="n">
        <v>30459</v>
      </c>
      <c r="C15" s="6" t="n">
        <v>29791</v>
      </c>
    </row>
    <row r="16" spans="1:3">
      <c r="A16" s="4" t="s">
        <v>40</v>
      </c>
      <c r="B16" s="6" t="n">
        <v>799</v>
      </c>
      <c r="C16" s="6" t="n">
        <v>648</v>
      </c>
    </row>
    <row r="17" spans="1:3">
      <c r="A17" s="4" t="s">
        <v>41</v>
      </c>
      <c r="B17" s="6" t="n">
        <v>1145</v>
      </c>
      <c r="C17" s="6" t="n">
        <v>687</v>
      </c>
    </row>
    <row r="18" spans="1:3">
      <c r="A18" s="4" t="s">
        <v>42</v>
      </c>
      <c r="B18" s="6" t="n">
        <v>75376</v>
      </c>
      <c r="C18" s="6" t="n">
        <v>79742</v>
      </c>
    </row>
    <row r="19" spans="1:3">
      <c r="A19" s="4" t="s">
        <v>43</v>
      </c>
      <c r="B19" s="6" t="n">
        <v>125226</v>
      </c>
      <c r="C19" s="6" t="n">
        <v>125037</v>
      </c>
    </row>
    <row r="20" spans="1:3">
      <c r="A20" s="4" t="s">
        <v>44</v>
      </c>
      <c r="B20" s="6" t="n">
        <v>187</v>
      </c>
      <c r="C20" s="6" t="n">
        <v>480</v>
      </c>
    </row>
    <row r="21" spans="1:3">
      <c r="A21" s="4" t="s">
        <v>45</v>
      </c>
      <c r="B21" s="6" t="n">
        <v>33800</v>
      </c>
      <c r="C21" s="6" t="n">
        <v>33797</v>
      </c>
    </row>
    <row r="22" spans="1:3">
      <c r="A22" s="4" t="s">
        <v>46</v>
      </c>
      <c r="B22" s="6" t="n">
        <v>23603</v>
      </c>
      <c r="C22" s="6" t="n">
        <v>23603</v>
      </c>
    </row>
    <row r="23" spans="1:3">
      <c r="A23" s="4" t="s">
        <v>47</v>
      </c>
      <c r="B23" s="4" t="s">
        <v>48</v>
      </c>
      <c r="C23" s="4" t="s">
        <v>48</v>
      </c>
    </row>
    <row r="24" spans="1:3">
      <c r="A24" s="3" t="s">
        <v>49</v>
      </c>
    </row>
    <row r="25" spans="1:3">
      <c r="A25" s="4" t="s">
        <v>50</v>
      </c>
      <c r="B25" s="6" t="n">
        <v>10</v>
      </c>
      <c r="C25" s="6" t="n">
        <v>10</v>
      </c>
    </row>
    <row r="26" spans="1:3">
      <c r="A26" s="4" t="s">
        <v>51</v>
      </c>
      <c r="B26" s="6" t="n">
        <v>-97</v>
      </c>
      <c r="C26" s="6" t="n">
        <v>-97</v>
      </c>
    </row>
    <row r="27" spans="1:3">
      <c r="A27" s="4" t="s">
        <v>52</v>
      </c>
      <c r="B27" s="6" t="n">
        <v>417360</v>
      </c>
      <c r="C27" s="6" t="n">
        <v>416939</v>
      </c>
    </row>
    <row r="28" spans="1:3">
      <c r="A28" s="4" t="s">
        <v>53</v>
      </c>
      <c r="B28" s="6" t="n">
        <v>-5000</v>
      </c>
      <c r="C28" s="6" t="n">
        <v>-5000</v>
      </c>
    </row>
    <row r="29" spans="1:3">
      <c r="A29" s="4" t="s">
        <v>54</v>
      </c>
      <c r="B29" s="6" t="n">
        <v>-19547</v>
      </c>
      <c r="C29" s="6" t="n">
        <v>-21188</v>
      </c>
    </row>
    <row r="30" spans="1:3">
      <c r="A30" s="4" t="s">
        <v>55</v>
      </c>
      <c r="B30" s="6" t="n">
        <v>-439090</v>
      </c>
      <c r="C30" s="6" t="n">
        <v>-427240</v>
      </c>
    </row>
    <row r="31" spans="1:3">
      <c r="A31" s="4" t="s">
        <v>56</v>
      </c>
      <c r="B31" s="6" t="n">
        <v>-46364</v>
      </c>
      <c r="C31" s="6" t="n">
        <v>-36576</v>
      </c>
    </row>
    <row r="32" spans="1:3">
      <c r="A32" s="4" t="s">
        <v>57</v>
      </c>
      <c r="B32" s="7" t="n">
        <v>136452</v>
      </c>
      <c r="C32" s="7" t="n">
        <v>146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185</v>
      </c>
      <c r="B1" s="2" t="s">
        <v>1</v>
      </c>
    </row>
    <row r="2" spans="1:2">
      <c r="B2" s="2" t="s">
        <v>2</v>
      </c>
    </row>
    <row r="3" spans="1:2">
      <c r="A3" s="3" t="s">
        <v>139</v>
      </c>
    </row>
    <row r="4" spans="1:2">
      <c r="A4" s="4" t="s">
        <v>186</v>
      </c>
      <c r="B4" s="4" t="s">
        <v>187</v>
      </c>
    </row>
    <row r="5" spans="1:2">
      <c r="A5" s="4" t="s">
        <v>30</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0"/>
  </cols>
  <sheetData>
    <row r="1" spans="1:3">
      <c r="A1" s="1" t="s">
        <v>215</v>
      </c>
      <c r="B1" s="2" t="s">
        <v>216</v>
      </c>
      <c r="C1" s="2" t="s">
        <v>1</v>
      </c>
    </row>
    <row r="2" spans="1:3">
      <c r="B2" s="2" t="s">
        <v>217</v>
      </c>
      <c r="C2" s="2" t="s">
        <v>218</v>
      </c>
    </row>
    <row r="3" spans="1:3">
      <c r="A3" s="3" t="s">
        <v>134</v>
      </c>
    </row>
    <row r="4" spans="1:3">
      <c r="A4" s="4" t="s">
        <v>219</v>
      </c>
      <c r="C4" s="6" t="n">
        <v>50</v>
      </c>
    </row>
    <row r="5" spans="1:3">
      <c r="A5" s="4" t="s">
        <v>220</v>
      </c>
    </row>
    <row r="6" spans="1:3">
      <c r="A6" s="3" t="s">
        <v>221</v>
      </c>
    </row>
    <row r="7" spans="1:3">
      <c r="A7" s="4" t="s">
        <v>222</v>
      </c>
      <c r="B7" s="7" t="n">
        <v>80</v>
      </c>
    </row>
    <row r="8" spans="1:3">
      <c r="A8" s="4" t="s">
        <v>223</v>
      </c>
    </row>
    <row r="9" spans="1:3">
      <c r="A9" s="3" t="s">
        <v>221</v>
      </c>
    </row>
    <row r="10" spans="1:3">
      <c r="A10" s="4" t="s">
        <v>224</v>
      </c>
      <c r="B10" s="7" t="n">
        <v>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25</v>
      </c>
    </row>
    <row r="3" spans="1:3">
      <c r="A3" s="3" t="s">
        <v>226</v>
      </c>
    </row>
    <row r="4" spans="1:3">
      <c r="A4" s="4" t="s">
        <v>227</v>
      </c>
      <c r="B4" s="4" t="s">
        <v>228</v>
      </c>
    </row>
    <row r="5" spans="1:3">
      <c r="A5" s="4" t="s">
        <v>229</v>
      </c>
    </row>
    <row r="6" spans="1:3">
      <c r="A6" s="3" t="s">
        <v>226</v>
      </c>
    </row>
    <row r="7" spans="1:3">
      <c r="A7" s="4" t="s">
        <v>230</v>
      </c>
      <c r="B7" s="7" t="n">
        <v>687</v>
      </c>
    </row>
    <row r="8" spans="1:3">
      <c r="A8" s="4" t="s">
        <v>231</v>
      </c>
      <c r="B8" s="6" t="n">
        <v>458</v>
      </c>
    </row>
    <row r="9" spans="1:3">
      <c r="A9" s="4" t="s">
        <v>232</v>
      </c>
      <c r="B9" s="7" t="n">
        <v>1145</v>
      </c>
    </row>
    <row r="10" spans="1:3">
      <c r="A10" s="4" t="s">
        <v>233</v>
      </c>
    </row>
    <row r="11" spans="1:3">
      <c r="A11" s="3" t="s">
        <v>234</v>
      </c>
    </row>
    <row r="12" spans="1:3">
      <c r="A12" s="4" t="s">
        <v>235</v>
      </c>
      <c r="C12" s="7" t="n">
        <v>400</v>
      </c>
    </row>
    <row r="13" spans="1:3">
      <c r="A13" s="4" t="s">
        <v>233</v>
      </c>
    </row>
    <row r="14" spans="1:3">
      <c r="A14" s="3" t="s">
        <v>234</v>
      </c>
    </row>
    <row r="15" spans="1:3">
      <c r="A15" s="4" t="s">
        <v>235</v>
      </c>
      <c r="C15" s="7"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6" t="n">
        <v>20000000</v>
      </c>
      <c r="C4" s="6" t="n">
        <v>20000000</v>
      </c>
    </row>
    <row r="5" spans="1:3">
      <c r="A5" s="4" t="s">
        <v>62</v>
      </c>
      <c r="B5" s="6" t="n">
        <v>3319000</v>
      </c>
      <c r="C5" s="6" t="n">
        <v>3319000</v>
      </c>
    </row>
    <row r="6" spans="1:3">
      <c r="A6" s="4" t="s">
        <v>63</v>
      </c>
      <c r="B6" s="6" t="n">
        <v>3319000</v>
      </c>
      <c r="C6" s="6" t="n">
        <v>3319000</v>
      </c>
    </row>
    <row r="7" spans="1:3">
      <c r="A7" s="4" t="s">
        <v>64</v>
      </c>
      <c r="B7" s="8" t="n">
        <v>0.0001</v>
      </c>
      <c r="C7" s="8" t="n">
        <v>0.0001</v>
      </c>
    </row>
    <row r="8" spans="1:3">
      <c r="A8" s="4" t="s">
        <v>65</v>
      </c>
      <c r="B8" s="6" t="n">
        <v>200000000</v>
      </c>
      <c r="C8" s="6" t="n">
        <v>200000000</v>
      </c>
    </row>
    <row r="9" spans="1:3">
      <c r="A9" s="4" t="s">
        <v>66</v>
      </c>
      <c r="B9" s="6" t="n">
        <v>102495000</v>
      </c>
      <c r="C9" s="6" t="n">
        <v>102158000</v>
      </c>
    </row>
    <row r="10" spans="1:3">
      <c r="A10" s="4" t="s">
        <v>67</v>
      </c>
      <c r="B10" s="6" t="n">
        <v>102495000</v>
      </c>
      <c r="C10" s="6" t="n">
        <v>102158000</v>
      </c>
    </row>
    <row r="11" spans="1:3">
      <c r="A11" s="4" t="s">
        <v>68</v>
      </c>
      <c r="B11" s="6" t="n">
        <v>19000</v>
      </c>
      <c r="C11" s="6" t="n">
        <v>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139</v>
      </c>
    </row>
    <row r="3" spans="1:3">
      <c r="A3" s="4" t="s">
        <v>109</v>
      </c>
      <c r="B3" s="7" t="n">
        <v>37444</v>
      </c>
      <c r="C3" s="7" t="n">
        <v>39380</v>
      </c>
    </row>
    <row r="4" spans="1:3">
      <c r="A4" s="4" t="s">
        <v>237</v>
      </c>
      <c r="B4" s="6" t="n">
        <v>-929</v>
      </c>
      <c r="C4" s="6" t="n">
        <v>-1061</v>
      </c>
    </row>
    <row r="5" spans="1:3">
      <c r="A5" s="4" t="s">
        <v>29</v>
      </c>
      <c r="B5" s="7" t="n">
        <v>36515</v>
      </c>
      <c r="C5" s="7" t="n">
        <v>383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5</v>
      </c>
    </row>
    <row r="2" spans="1:3">
      <c r="A2" s="3" t="s">
        <v>139</v>
      </c>
    </row>
    <row r="3" spans="1:3">
      <c r="A3" s="4" t="s">
        <v>239</v>
      </c>
      <c r="B3" s="7" t="n">
        <v>6938</v>
      </c>
      <c r="C3" s="7" t="n">
        <v>7237</v>
      </c>
    </row>
    <row r="4" spans="1:3">
      <c r="A4" s="4" t="s">
        <v>240</v>
      </c>
      <c r="B4" s="6" t="n">
        <v>1270</v>
      </c>
      <c r="C4" s="6" t="n">
        <v>1908</v>
      </c>
    </row>
    <row r="5" spans="1:3">
      <c r="A5" s="4" t="s">
        <v>241</v>
      </c>
      <c r="B5" s="6" t="n">
        <v>57434</v>
      </c>
      <c r="C5" s="6" t="n">
        <v>55393</v>
      </c>
    </row>
    <row r="6" spans="1:3">
      <c r="A6" s="4" t="s">
        <v>242</v>
      </c>
      <c r="B6" s="6" t="n">
        <v>65642</v>
      </c>
      <c r="C6" s="6" t="n">
        <v>64538</v>
      </c>
    </row>
    <row r="7" spans="1:3">
      <c r="A7" s="4" t="s">
        <v>243</v>
      </c>
      <c r="B7" s="6" t="n">
        <v>-21501</v>
      </c>
      <c r="C7" s="6" t="n">
        <v>-19630</v>
      </c>
    </row>
    <row r="8" spans="1:3">
      <c r="A8" s="4" t="s">
        <v>30</v>
      </c>
      <c r="B8" s="7" t="n">
        <v>44141</v>
      </c>
      <c r="C8" s="7" t="n">
        <v>449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4</v>
      </c>
      <c r="B1" s="2" t="s">
        <v>70</v>
      </c>
      <c r="D1" s="2" t="s">
        <v>1</v>
      </c>
    </row>
    <row r="2" spans="1:6">
      <c r="B2" s="2" t="s">
        <v>2</v>
      </c>
      <c r="C2" s="2" t="s">
        <v>71</v>
      </c>
      <c r="D2" s="2" t="s">
        <v>2</v>
      </c>
      <c r="E2" s="2" t="s">
        <v>71</v>
      </c>
      <c r="F2" s="2" t="s">
        <v>25</v>
      </c>
    </row>
    <row r="3" spans="1:6">
      <c r="A3" s="3" t="s">
        <v>245</v>
      </c>
    </row>
    <row r="4" spans="1:6">
      <c r="A4" s="4" t="s">
        <v>246</v>
      </c>
      <c r="B4" s="7" t="n">
        <v>91977</v>
      </c>
      <c r="D4" s="7" t="n">
        <v>91977</v>
      </c>
      <c r="F4" s="7" t="n">
        <v>93257</v>
      </c>
    </row>
    <row r="5" spans="1:6">
      <c r="A5" s="4" t="s">
        <v>247</v>
      </c>
      <c r="B5" s="6" t="n">
        <v>-70376</v>
      </c>
      <c r="D5" s="6" t="n">
        <v>-70376</v>
      </c>
      <c r="F5" s="6" t="n">
        <v>-71312</v>
      </c>
    </row>
    <row r="6" spans="1:6">
      <c r="A6" s="4" t="s">
        <v>33</v>
      </c>
      <c r="B6" s="6" t="n">
        <v>21601</v>
      </c>
      <c r="D6" s="6" t="n">
        <v>21601</v>
      </c>
      <c r="F6" s="6" t="n">
        <v>21945</v>
      </c>
    </row>
    <row r="7" spans="1:6">
      <c r="A7" s="4" t="s">
        <v>248</v>
      </c>
      <c r="B7" s="6" t="n">
        <v>2500</v>
      </c>
      <c r="C7" s="7" t="n">
        <v>2800</v>
      </c>
      <c r="D7" s="7" t="n">
        <v>5300</v>
      </c>
      <c r="E7" s="7" t="n">
        <v>5600</v>
      </c>
    </row>
    <row r="8" spans="1:6">
      <c r="A8" s="4" t="s">
        <v>249</v>
      </c>
    </row>
    <row r="9" spans="1:6">
      <c r="A9" s="3" t="s">
        <v>245</v>
      </c>
    </row>
    <row r="10" spans="1:6">
      <c r="A10" s="4" t="s">
        <v>250</v>
      </c>
      <c r="D10" s="4" t="s">
        <v>251</v>
      </c>
    </row>
    <row r="11" spans="1:6">
      <c r="A11" s="4" t="s">
        <v>246</v>
      </c>
      <c r="B11" s="6" t="n">
        <v>69419</v>
      </c>
      <c r="D11" s="7" t="n">
        <v>69419</v>
      </c>
      <c r="F11" s="6" t="n">
        <v>65723</v>
      </c>
    </row>
    <row r="12" spans="1:6">
      <c r="A12" s="4" t="s">
        <v>252</v>
      </c>
    </row>
    <row r="13" spans="1:6">
      <c r="A13" s="3" t="s">
        <v>245</v>
      </c>
    </row>
    <row r="14" spans="1:6">
      <c r="A14" s="4" t="s">
        <v>250</v>
      </c>
      <c r="D14" s="4" t="s">
        <v>253</v>
      </c>
    </row>
    <row r="15" spans="1:6">
      <c r="A15" s="4" t="s">
        <v>246</v>
      </c>
      <c r="B15" s="6" t="n">
        <v>10380</v>
      </c>
      <c r="D15" s="7" t="n">
        <v>10380</v>
      </c>
      <c r="F15" s="6" t="n">
        <v>15520</v>
      </c>
    </row>
    <row r="16" spans="1:6">
      <c r="A16" s="4" t="s">
        <v>254</v>
      </c>
      <c r="B16" s="6" t="n">
        <v>2600</v>
      </c>
      <c r="D16" s="7" t="n">
        <v>2600</v>
      </c>
      <c r="F16" s="6" t="n">
        <v>2600</v>
      </c>
    </row>
    <row r="17" spans="1:6">
      <c r="A17" s="4" t="s">
        <v>255</v>
      </c>
    </row>
    <row r="18" spans="1:6">
      <c r="A18" s="3" t="s">
        <v>245</v>
      </c>
    </row>
    <row r="19" spans="1:6">
      <c r="A19" s="4" t="s">
        <v>250</v>
      </c>
      <c r="D19" s="4" t="s">
        <v>256</v>
      </c>
    </row>
    <row r="20" spans="1:6">
      <c r="A20" s="4" t="s">
        <v>246</v>
      </c>
      <c r="B20" s="6" t="n">
        <v>4494</v>
      </c>
      <c r="D20" s="7" t="n">
        <v>4494</v>
      </c>
      <c r="F20" s="6" t="n">
        <v>3984</v>
      </c>
    </row>
    <row r="21" spans="1:6">
      <c r="A21" s="4" t="s">
        <v>257</v>
      </c>
    </row>
    <row r="22" spans="1:6">
      <c r="A22" s="3" t="s">
        <v>245</v>
      </c>
    </row>
    <row r="23" spans="1:6">
      <c r="A23" s="4" t="s">
        <v>250</v>
      </c>
      <c r="D23" s="4" t="s">
        <v>258</v>
      </c>
    </row>
    <row r="24" spans="1:6">
      <c r="A24" s="4" t="s">
        <v>246</v>
      </c>
      <c r="B24" s="6" t="n">
        <v>3654</v>
      </c>
      <c r="D24" s="7" t="n">
        <v>3654</v>
      </c>
      <c r="F24" s="6" t="n">
        <v>3746</v>
      </c>
    </row>
    <row r="25" spans="1:6">
      <c r="A25" s="4" t="s">
        <v>259</v>
      </c>
    </row>
    <row r="26" spans="1:6">
      <c r="A26" s="3" t="s">
        <v>245</v>
      </c>
    </row>
    <row r="27" spans="1:6">
      <c r="A27" s="4" t="s">
        <v>260</v>
      </c>
      <c r="D27" s="4" t="s">
        <v>261</v>
      </c>
    </row>
    <row r="28" spans="1:6">
      <c r="A28" s="4" t="s">
        <v>246</v>
      </c>
      <c r="B28" s="6" t="n">
        <v>3906</v>
      </c>
      <c r="D28" s="7" t="n">
        <v>3906</v>
      </c>
      <c r="F28" s="6" t="n">
        <v>3856</v>
      </c>
    </row>
    <row r="29" spans="1:6">
      <c r="A29" s="4" t="s">
        <v>262</v>
      </c>
    </row>
    <row r="30" spans="1:6">
      <c r="A30" s="3" t="s">
        <v>245</v>
      </c>
    </row>
    <row r="31" spans="1:6">
      <c r="A31" s="4" t="s">
        <v>250</v>
      </c>
      <c r="D31" s="4" t="s">
        <v>263</v>
      </c>
    </row>
    <row r="32" spans="1:6">
      <c r="A32" s="4" t="s">
        <v>246</v>
      </c>
      <c r="B32" s="6" t="n">
        <v>54</v>
      </c>
      <c r="D32" s="7" t="n">
        <v>54</v>
      </c>
      <c r="F32" s="6" t="n">
        <v>65</v>
      </c>
    </row>
    <row r="33" spans="1:6">
      <c r="A33" s="4" t="s">
        <v>264</v>
      </c>
    </row>
    <row r="34" spans="1:6">
      <c r="A34" s="3" t="s">
        <v>245</v>
      </c>
    </row>
    <row r="35" spans="1:6">
      <c r="A35" s="4" t="s">
        <v>246</v>
      </c>
      <c r="B35" s="6" t="n">
        <v>11</v>
      </c>
      <c r="D35" s="6" t="n">
        <v>11</v>
      </c>
      <c r="F35" s="6" t="n">
        <v>9</v>
      </c>
    </row>
    <row r="36" spans="1:6">
      <c r="A36" s="4" t="s">
        <v>265</v>
      </c>
    </row>
    <row r="37" spans="1:6">
      <c r="A37" s="3" t="s">
        <v>245</v>
      </c>
    </row>
    <row r="38" spans="1:6">
      <c r="A38" s="4" t="s">
        <v>246</v>
      </c>
      <c r="B38" s="6" t="n">
        <v>59</v>
      </c>
      <c r="D38" s="6" t="n">
        <v>59</v>
      </c>
      <c r="F38" s="6" t="n">
        <v>354</v>
      </c>
    </row>
    <row r="39" spans="1:6">
      <c r="A39" s="4" t="s">
        <v>254</v>
      </c>
      <c r="B39" s="7" t="n">
        <v>100</v>
      </c>
      <c r="D39" s="7" t="n">
        <v>100</v>
      </c>
      <c r="F39" s="7" t="n">
        <v>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0</v>
      </c>
      <c r="D1" s="2" t="s">
        <v>1</v>
      </c>
    </row>
    <row r="2" spans="1:6">
      <c r="B2" s="2" t="s">
        <v>2</v>
      </c>
      <c r="C2" s="2" t="s">
        <v>71</v>
      </c>
      <c r="D2" s="2" t="s">
        <v>2</v>
      </c>
      <c r="E2" s="2" t="s">
        <v>71</v>
      </c>
      <c r="F2" s="2" t="s">
        <v>25</v>
      </c>
    </row>
    <row r="3" spans="1:6">
      <c r="A3" s="3" t="s">
        <v>267</v>
      </c>
    </row>
    <row r="4" spans="1:6">
      <c r="A4" s="4" t="s">
        <v>268</v>
      </c>
      <c r="B4" s="7" t="n">
        <v>75421</v>
      </c>
      <c r="D4" s="7" t="n">
        <v>75421</v>
      </c>
      <c r="F4" s="7" t="n">
        <v>74716</v>
      </c>
    </row>
    <row r="5" spans="1:6">
      <c r="A5" s="4" t="s">
        <v>269</v>
      </c>
      <c r="B5" s="6" t="n">
        <v>-55665</v>
      </c>
      <c r="D5" s="6" t="n">
        <v>-55665</v>
      </c>
      <c r="F5" s="6" t="n">
        <v>-53100</v>
      </c>
    </row>
    <row r="6" spans="1:6">
      <c r="A6" s="4" t="s">
        <v>34</v>
      </c>
      <c r="B6" s="6" t="n">
        <v>19756</v>
      </c>
      <c r="D6" s="6" t="n">
        <v>19756</v>
      </c>
      <c r="F6" s="6" t="n">
        <v>21616</v>
      </c>
    </row>
    <row r="7" spans="1:6">
      <c r="A7" s="4" t="s">
        <v>270</v>
      </c>
      <c r="B7" s="6" t="n">
        <v>1000</v>
      </c>
      <c r="C7" s="7" t="n">
        <v>2600</v>
      </c>
      <c r="D7" s="7" t="n">
        <v>2100</v>
      </c>
      <c r="E7" s="7" t="n">
        <v>4000</v>
      </c>
    </row>
    <row r="8" spans="1:6">
      <c r="A8" s="4" t="s">
        <v>271</v>
      </c>
    </row>
    <row r="9" spans="1:6">
      <c r="A9" s="3" t="s">
        <v>267</v>
      </c>
    </row>
    <row r="10" spans="1:6">
      <c r="A10" s="4" t="s">
        <v>250</v>
      </c>
      <c r="D10" s="4" t="s">
        <v>272</v>
      </c>
    </row>
    <row r="11" spans="1:6">
      <c r="A11" s="4" t="s">
        <v>268</v>
      </c>
      <c r="B11" s="6" t="n">
        <v>21745</v>
      </c>
      <c r="D11" s="7" t="n">
        <v>21745</v>
      </c>
      <c r="F11" s="6" t="n">
        <v>21633</v>
      </c>
    </row>
    <row r="12" spans="1:6">
      <c r="A12" s="4" t="s">
        <v>273</v>
      </c>
    </row>
    <row r="13" spans="1:6">
      <c r="A13" s="3" t="s">
        <v>267</v>
      </c>
    </row>
    <row r="14" spans="1:6">
      <c r="A14" s="4" t="s">
        <v>250</v>
      </c>
      <c r="D14" s="4" t="s">
        <v>251</v>
      </c>
    </row>
    <row r="15" spans="1:6">
      <c r="A15" s="4" t="s">
        <v>268</v>
      </c>
      <c r="B15" s="6" t="n">
        <v>2393</v>
      </c>
      <c r="D15" s="7" t="n">
        <v>2393</v>
      </c>
      <c r="F15" s="6" t="n">
        <v>2100</v>
      </c>
    </row>
    <row r="16" spans="1:6">
      <c r="A16" s="4" t="s">
        <v>274</v>
      </c>
    </row>
    <row r="17" spans="1:6">
      <c r="A17" s="3" t="s">
        <v>267</v>
      </c>
    </row>
    <row r="18" spans="1:6">
      <c r="A18" s="4" t="s">
        <v>268</v>
      </c>
      <c r="B18" s="6" t="n">
        <v>1004</v>
      </c>
      <c r="D18" s="7" t="n">
        <v>1004</v>
      </c>
      <c r="F18" s="6" t="n">
        <v>1004</v>
      </c>
    </row>
    <row r="19" spans="1:6">
      <c r="A19" s="4" t="s">
        <v>275</v>
      </c>
    </row>
    <row r="20" spans="1:6">
      <c r="A20" s="3" t="s">
        <v>267</v>
      </c>
    </row>
    <row r="21" spans="1:6">
      <c r="A21" s="4" t="s">
        <v>250</v>
      </c>
      <c r="D21" s="4" t="s">
        <v>272</v>
      </c>
    </row>
    <row r="22" spans="1:6">
      <c r="A22" s="4" t="s">
        <v>268</v>
      </c>
      <c r="B22" s="6" t="n">
        <v>16717</v>
      </c>
      <c r="D22" s="7" t="n">
        <v>16717</v>
      </c>
      <c r="F22" s="6" t="n">
        <v>16714</v>
      </c>
    </row>
    <row r="23" spans="1:6">
      <c r="A23" s="4" t="s">
        <v>276</v>
      </c>
    </row>
    <row r="24" spans="1:6">
      <c r="A24" s="3" t="s">
        <v>267</v>
      </c>
    </row>
    <row r="25" spans="1:6">
      <c r="A25" s="4" t="s">
        <v>250</v>
      </c>
      <c r="D25" s="4" t="s">
        <v>251</v>
      </c>
    </row>
    <row r="26" spans="1:6">
      <c r="A26" s="4" t="s">
        <v>268</v>
      </c>
      <c r="B26" s="6" t="n">
        <v>4144</v>
      </c>
      <c r="D26" s="7" t="n">
        <v>4144</v>
      </c>
      <c r="F26" s="6" t="n">
        <v>4086</v>
      </c>
    </row>
    <row r="27" spans="1:6">
      <c r="A27" s="4" t="s">
        <v>277</v>
      </c>
    </row>
    <row r="28" spans="1:6">
      <c r="A28" s="3" t="s">
        <v>267</v>
      </c>
    </row>
    <row r="29" spans="1:6">
      <c r="A29" s="4" t="s">
        <v>250</v>
      </c>
      <c r="D29" s="4" t="s">
        <v>278</v>
      </c>
    </row>
    <row r="30" spans="1:6">
      <c r="A30" s="4" t="s">
        <v>268</v>
      </c>
      <c r="B30" s="6" t="n">
        <v>3281</v>
      </c>
      <c r="D30" s="7" t="n">
        <v>3281</v>
      </c>
      <c r="F30" s="6" t="n">
        <v>3245</v>
      </c>
    </row>
    <row r="31" spans="1:6">
      <c r="A31" s="4" t="s">
        <v>279</v>
      </c>
    </row>
    <row r="32" spans="1:6">
      <c r="A32" s="3" t="s">
        <v>267</v>
      </c>
    </row>
    <row r="33" spans="1:6">
      <c r="A33" s="4" t="s">
        <v>250</v>
      </c>
      <c r="D33" s="4" t="s">
        <v>280</v>
      </c>
    </row>
    <row r="34" spans="1:6">
      <c r="A34" s="4" t="s">
        <v>268</v>
      </c>
      <c r="B34" s="6" t="n">
        <v>19336</v>
      </c>
      <c r="D34" s="7" t="n">
        <v>19336</v>
      </c>
      <c r="F34" s="6" t="n">
        <v>19169</v>
      </c>
    </row>
    <row r="35" spans="1:6">
      <c r="A35" s="4" t="s">
        <v>281</v>
      </c>
    </row>
    <row r="36" spans="1:6">
      <c r="A36" s="3" t="s">
        <v>267</v>
      </c>
    </row>
    <row r="37" spans="1:6">
      <c r="A37" s="4" t="s">
        <v>250</v>
      </c>
      <c r="D37" s="4" t="s">
        <v>258</v>
      </c>
    </row>
    <row r="38" spans="1:6">
      <c r="A38" s="4" t="s">
        <v>268</v>
      </c>
      <c r="B38" s="6" t="n">
        <v>4027</v>
      </c>
      <c r="D38" s="7" t="n">
        <v>4027</v>
      </c>
      <c r="F38" s="6" t="n">
        <v>4027</v>
      </c>
    </row>
    <row r="39" spans="1:6">
      <c r="A39" s="4" t="s">
        <v>282</v>
      </c>
    </row>
    <row r="40" spans="1:6">
      <c r="A40" s="3" t="s">
        <v>267</v>
      </c>
    </row>
    <row r="41" spans="1:6">
      <c r="A41" s="4" t="s">
        <v>268</v>
      </c>
      <c r="B41" s="6" t="n">
        <v>2549</v>
      </c>
      <c r="D41" s="6" t="n">
        <v>2549</v>
      </c>
      <c r="F41" s="6" t="n">
        <v>2513</v>
      </c>
    </row>
    <row r="42" spans="1:6">
      <c r="A42" s="4" t="s">
        <v>283</v>
      </c>
    </row>
    <row r="43" spans="1:6">
      <c r="A43" s="3" t="s">
        <v>267</v>
      </c>
    </row>
    <row r="44" spans="1:6">
      <c r="A44" s="4" t="s">
        <v>268</v>
      </c>
      <c r="B44" s="7" t="n">
        <v>225</v>
      </c>
      <c r="D44" s="7" t="n">
        <v>225</v>
      </c>
      <c r="F44" s="7" t="n">
        <v>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4</v>
      </c>
      <c r="B1" s="2" t="s">
        <v>285</v>
      </c>
    </row>
    <row r="2" spans="1:2">
      <c r="A2" s="3" t="s">
        <v>139</v>
      </c>
    </row>
    <row r="3" spans="1:2">
      <c r="A3" s="4" t="s">
        <v>286</v>
      </c>
      <c r="B3" s="7" t="n">
        <v>2029</v>
      </c>
    </row>
    <row r="4" spans="1:2">
      <c r="A4" s="6" t="n">
        <v>2017</v>
      </c>
      <c r="B4" s="6" t="n">
        <v>4007</v>
      </c>
    </row>
    <row r="5" spans="1:2">
      <c r="A5" s="6" t="n">
        <v>2018</v>
      </c>
      <c r="B5" s="6" t="n">
        <v>2867</v>
      </c>
    </row>
    <row r="6" spans="1:2">
      <c r="A6" s="6" t="n">
        <v>2019</v>
      </c>
      <c r="B6" s="6" t="n">
        <v>2427</v>
      </c>
    </row>
    <row r="7" spans="1:2">
      <c r="A7" s="6" t="n">
        <v>2020</v>
      </c>
      <c r="B7" s="6" t="n">
        <v>1823</v>
      </c>
    </row>
    <row r="8" spans="1:2">
      <c r="A8" s="4" t="s">
        <v>287</v>
      </c>
      <c r="B8" s="6" t="n">
        <v>6603</v>
      </c>
    </row>
    <row r="9" spans="1:2">
      <c r="A9" s="4" t="s">
        <v>288</v>
      </c>
      <c r="B9" s="7" t="n">
        <v>197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5</v>
      </c>
    </row>
    <row r="2" spans="1:3">
      <c r="A2" s="3" t="s">
        <v>139</v>
      </c>
    </row>
    <row r="3" spans="1:3">
      <c r="A3" s="4" t="s">
        <v>290</v>
      </c>
      <c r="B3" s="7" t="n">
        <v>5810</v>
      </c>
      <c r="C3" s="7" t="n">
        <v>5920</v>
      </c>
    </row>
    <row r="4" spans="1:3">
      <c r="A4" s="4" t="s">
        <v>291</v>
      </c>
      <c r="B4" s="6" t="n">
        <v>4690</v>
      </c>
      <c r="C4" s="6" t="n">
        <v>5577</v>
      </c>
    </row>
    <row r="5" spans="1:3">
      <c r="A5" s="4" t="s">
        <v>292</v>
      </c>
      <c r="B5" s="6" t="n">
        <v>4400</v>
      </c>
      <c r="C5" s="6" t="n">
        <v>4400</v>
      </c>
    </row>
    <row r="6" spans="1:3">
      <c r="A6" s="4" t="s">
        <v>293</v>
      </c>
      <c r="B6" s="6" t="n">
        <v>2207</v>
      </c>
      <c r="C6" s="6" t="n">
        <v>2203</v>
      </c>
    </row>
    <row r="7" spans="1:3">
      <c r="A7" s="4" t="s">
        <v>294</v>
      </c>
      <c r="B7" s="6" t="n">
        <v>1625</v>
      </c>
      <c r="C7" s="6" t="n">
        <v>1578</v>
      </c>
    </row>
    <row r="8" spans="1:3">
      <c r="A8" s="4" t="s">
        <v>295</v>
      </c>
      <c r="B8" s="6" t="n">
        <v>851</v>
      </c>
      <c r="C8" s="6" t="n">
        <v>1358</v>
      </c>
    </row>
    <row r="9" spans="1:3">
      <c r="A9" s="4" t="s">
        <v>296</v>
      </c>
      <c r="B9" s="6" t="n">
        <v>2526</v>
      </c>
      <c r="C9" s="6" t="n">
        <v>1074</v>
      </c>
    </row>
    <row r="10" spans="1:3">
      <c r="A10" s="4" t="s">
        <v>297</v>
      </c>
      <c r="B10" s="6" t="n">
        <v>970</v>
      </c>
      <c r="C10" s="6" t="n">
        <v>999</v>
      </c>
    </row>
    <row r="11" spans="1:3">
      <c r="A11" s="4" t="s">
        <v>298</v>
      </c>
      <c r="B11" s="6" t="n">
        <v>7380</v>
      </c>
      <c r="C11" s="6" t="n">
        <v>6682</v>
      </c>
    </row>
    <row r="12" spans="1:3">
      <c r="A12" s="4" t="s">
        <v>299</v>
      </c>
      <c r="B12" s="7" t="n">
        <v>30459</v>
      </c>
      <c r="C12" s="7" t="n">
        <v>297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s>
  <sheetData>
    <row r="1" spans="1:8">
      <c r="A1" s="1" t="s">
        <v>300</v>
      </c>
      <c r="B1" s="2" t="s">
        <v>301</v>
      </c>
      <c r="C1" s="2" t="s">
        <v>302</v>
      </c>
      <c r="D1" s="2" t="s">
        <v>303</v>
      </c>
      <c r="E1" s="2" t="s">
        <v>2</v>
      </c>
      <c r="F1" s="2" t="s">
        <v>304</v>
      </c>
      <c r="G1" s="2" t="s">
        <v>305</v>
      </c>
      <c r="H1" s="2" t="s">
        <v>306</v>
      </c>
    </row>
    <row r="2" spans="1:8">
      <c r="A2" s="4" t="s">
        <v>307</v>
      </c>
    </row>
    <row r="3" spans="1:8">
      <c r="A3" s="3" t="s">
        <v>308</v>
      </c>
    </row>
    <row r="4" spans="1:8">
      <c r="A4" s="4" t="s">
        <v>309</v>
      </c>
      <c r="H4" s="7" t="n">
        <v>50000000</v>
      </c>
    </row>
    <row r="5" spans="1:8">
      <c r="A5" s="4" t="s">
        <v>310</v>
      </c>
    </row>
    <row r="6" spans="1:8">
      <c r="A6" s="3" t="s">
        <v>308</v>
      </c>
    </row>
    <row r="7" spans="1:8">
      <c r="A7" s="4" t="s">
        <v>309</v>
      </c>
      <c r="C7" s="7" t="n">
        <v>73000000</v>
      </c>
    </row>
    <row r="8" spans="1:8">
      <c r="A8" s="4" t="s">
        <v>311</v>
      </c>
      <c r="E8" s="7" t="n">
        <v>500000</v>
      </c>
    </row>
    <row r="9" spans="1:8">
      <c r="A9" s="4" t="s">
        <v>312</v>
      </c>
    </row>
    <row r="10" spans="1:8">
      <c r="A10" s="3" t="s">
        <v>308</v>
      </c>
    </row>
    <row r="11" spans="1:8">
      <c r="A11" s="4" t="s">
        <v>309</v>
      </c>
      <c r="E11" s="6" t="n">
        <v>38000000</v>
      </c>
    </row>
    <row r="12" spans="1:8">
      <c r="A12" s="4" t="s">
        <v>313</v>
      </c>
      <c r="C12" s="7" t="n">
        <v>28000000</v>
      </c>
      <c r="D12" s="7" t="n">
        <v>5000000</v>
      </c>
    </row>
    <row r="13" spans="1:8">
      <c r="A13" s="4" t="s">
        <v>224</v>
      </c>
      <c r="E13" s="7" t="n">
        <v>25000000</v>
      </c>
    </row>
    <row r="14" spans="1:8">
      <c r="A14" s="4" t="s">
        <v>314</v>
      </c>
      <c r="E14" s="4" t="s">
        <v>315</v>
      </c>
    </row>
    <row r="15" spans="1:8">
      <c r="A15" s="4" t="s">
        <v>316</v>
      </c>
      <c r="E15" s="4" t="s">
        <v>317</v>
      </c>
    </row>
    <row r="16" spans="1:8">
      <c r="A16" s="4" t="s">
        <v>318</v>
      </c>
      <c r="E16" s="4" t="s">
        <v>319</v>
      </c>
    </row>
    <row r="17" spans="1:8">
      <c r="A17" s="4" t="s">
        <v>320</v>
      </c>
      <c r="E17" s="4" t="s">
        <v>319</v>
      </c>
    </row>
    <row r="18" spans="1:8">
      <c r="A18" s="4" t="s">
        <v>321</v>
      </c>
    </row>
    <row r="19" spans="1:8">
      <c r="A19" s="3" t="s">
        <v>308</v>
      </c>
    </row>
    <row r="20" spans="1:8">
      <c r="A20" s="4" t="s">
        <v>224</v>
      </c>
      <c r="E20" s="7" t="n">
        <v>28000000</v>
      </c>
    </row>
    <row r="21" spans="1:8">
      <c r="A21" s="4" t="s">
        <v>322</v>
      </c>
      <c r="E21" s="7" t="n">
        <v>40000000</v>
      </c>
    </row>
    <row r="22" spans="1:8">
      <c r="A22" s="4" t="s">
        <v>314</v>
      </c>
      <c r="E22" s="4" t="s">
        <v>323</v>
      </c>
    </row>
    <row r="23" spans="1:8">
      <c r="A23" s="4" t="s">
        <v>316</v>
      </c>
      <c r="E23" s="4" t="s">
        <v>324</v>
      </c>
    </row>
    <row r="24" spans="1:8">
      <c r="A24" s="4" t="s">
        <v>320</v>
      </c>
      <c r="E24" s="4" t="s">
        <v>325</v>
      </c>
    </row>
    <row r="25" spans="1:8">
      <c r="A25" s="4" t="s">
        <v>326</v>
      </c>
    </row>
    <row r="26" spans="1:8">
      <c r="A26" s="3" t="s">
        <v>308</v>
      </c>
    </row>
    <row r="27" spans="1:8">
      <c r="A27" s="4" t="s">
        <v>327</v>
      </c>
      <c r="E27" s="4" t="s">
        <v>328</v>
      </c>
    </row>
    <row r="28" spans="1:8">
      <c r="A28" s="4" t="s">
        <v>329</v>
      </c>
    </row>
    <row r="29" spans="1:8">
      <c r="A29" s="3" t="s">
        <v>308</v>
      </c>
    </row>
    <row r="30" spans="1:8">
      <c r="A30" s="4" t="s">
        <v>235</v>
      </c>
      <c r="B30" s="7" t="n">
        <v>400000</v>
      </c>
      <c r="E30" s="7" t="n">
        <v>400000</v>
      </c>
    </row>
    <row r="31" spans="1:8">
      <c r="A31" s="4" t="s">
        <v>330</v>
      </c>
    </row>
    <row r="32" spans="1:8">
      <c r="A32" s="3" t="s">
        <v>308</v>
      </c>
    </row>
    <row r="33" spans="1:8">
      <c r="A33" s="4" t="s">
        <v>309</v>
      </c>
      <c r="B33" s="6" t="n">
        <v>38000000</v>
      </c>
      <c r="G33" s="7" t="n">
        <v>33000000</v>
      </c>
    </row>
    <row r="34" spans="1:8">
      <c r="A34" s="4" t="s">
        <v>313</v>
      </c>
      <c r="B34" s="7" t="n">
        <v>5000000</v>
      </c>
    </row>
    <row r="35" spans="1:8">
      <c r="A35" s="4" t="s">
        <v>331</v>
      </c>
      <c r="E35" s="7" t="n">
        <v>500000</v>
      </c>
    </row>
    <row r="36" spans="1:8">
      <c r="A36" s="4" t="s">
        <v>332</v>
      </c>
      <c r="E36" s="4" t="s">
        <v>333</v>
      </c>
    </row>
    <row r="37" spans="1:8">
      <c r="A37" s="4" t="s">
        <v>334</v>
      </c>
    </row>
    <row r="38" spans="1:8">
      <c r="A38" s="3" t="s">
        <v>308</v>
      </c>
    </row>
    <row r="39" spans="1:8">
      <c r="A39" s="4" t="s">
        <v>335</v>
      </c>
      <c r="F39" s="7" t="n">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21"/>
    <col customWidth="1" max="7" min="7" width="21"/>
    <col customWidth="1" max="8" min="8" width="34"/>
    <col customWidth="1" max="9" min="9" width="21"/>
    <col customWidth="1" max="10" min="10" width="27"/>
    <col customWidth="1" max="11" min="11" width="14"/>
    <col customWidth="1" max="12" min="12" width="21"/>
    <col customWidth="1" max="13" min="13" width="37"/>
  </cols>
  <sheetData>
    <row r="1" spans="1:13">
      <c r="A1" s="1" t="s">
        <v>336</v>
      </c>
      <c r="B1" s="2" t="s">
        <v>337</v>
      </c>
      <c r="C1" s="2" t="s">
        <v>338</v>
      </c>
      <c r="D1" s="2" t="s">
        <v>339</v>
      </c>
      <c r="E1" s="2" t="s">
        <v>340</v>
      </c>
      <c r="F1" s="2" t="s">
        <v>341</v>
      </c>
      <c r="G1" s="2" t="s">
        <v>342</v>
      </c>
      <c r="H1" s="2" t="s">
        <v>343</v>
      </c>
      <c r="I1" s="2" t="s">
        <v>344</v>
      </c>
      <c r="J1" s="2" t="s">
        <v>345</v>
      </c>
      <c r="K1" s="2" t="s">
        <v>346</v>
      </c>
      <c r="L1" s="2" t="s">
        <v>347</v>
      </c>
      <c r="M1" s="2" t="s">
        <v>348</v>
      </c>
    </row>
    <row r="2" spans="1:13">
      <c r="A2" s="3" t="s">
        <v>308</v>
      </c>
    </row>
    <row r="3" spans="1:13">
      <c r="A3" s="4" t="s">
        <v>28</v>
      </c>
      <c r="H3" s="7" t="n">
        <v>150000</v>
      </c>
      <c r="J3" s="7" t="n">
        <v>150000</v>
      </c>
      <c r="L3" s="7" t="n">
        <v>2350000</v>
      </c>
    </row>
    <row r="4" spans="1:13">
      <c r="A4" s="4" t="s">
        <v>41</v>
      </c>
      <c r="H4" s="6" t="n">
        <v>1145000</v>
      </c>
      <c r="J4" s="6" t="n">
        <v>1145000</v>
      </c>
      <c r="L4" s="7" t="n">
        <v>687000</v>
      </c>
    </row>
    <row r="5" spans="1:13">
      <c r="A5" s="4" t="s">
        <v>349</v>
      </c>
    </row>
    <row r="6" spans="1:13">
      <c r="A6" s="3" t="s">
        <v>308</v>
      </c>
    </row>
    <row r="7" spans="1:13">
      <c r="A7" s="4" t="s">
        <v>309</v>
      </c>
      <c r="M7" s="7" t="n">
        <v>50000000</v>
      </c>
    </row>
    <row r="8" spans="1:13">
      <c r="A8" s="4" t="s">
        <v>350</v>
      </c>
      <c r="M8" s="4" t="s">
        <v>351</v>
      </c>
    </row>
    <row r="9" spans="1:13">
      <c r="A9" s="4" t="s">
        <v>224</v>
      </c>
      <c r="D9" s="7" t="n">
        <v>6000000</v>
      </c>
      <c r="E9" s="7" t="n">
        <v>20000000</v>
      </c>
      <c r="H9" s="6" t="n">
        <v>26600000</v>
      </c>
      <c r="J9" s="6" t="n">
        <v>26600000</v>
      </c>
    </row>
    <row r="10" spans="1:13">
      <c r="A10" s="4" t="s">
        <v>352</v>
      </c>
      <c r="E10" s="6" t="n">
        <v>19500000</v>
      </c>
    </row>
    <row r="11" spans="1:13">
      <c r="A11" s="4" t="s">
        <v>353</v>
      </c>
      <c r="D11" s="6" t="n">
        <v>200000</v>
      </c>
      <c r="E11" s="7" t="n">
        <v>500000</v>
      </c>
    </row>
    <row r="12" spans="1:13">
      <c r="A12" s="4" t="s">
        <v>354</v>
      </c>
      <c r="D12" s="7" t="n">
        <v>5900000</v>
      </c>
    </row>
    <row r="13" spans="1:13">
      <c r="A13" s="4" t="s">
        <v>355</v>
      </c>
      <c r="H13" s="7" t="n">
        <v>0</v>
      </c>
      <c r="J13" s="6" t="n">
        <v>0</v>
      </c>
    </row>
    <row r="14" spans="1:13">
      <c r="A14" s="4" t="s">
        <v>356</v>
      </c>
      <c r="H14" s="6" t="n">
        <v>3</v>
      </c>
    </row>
    <row r="15" spans="1:13">
      <c r="A15" s="4" t="s">
        <v>357</v>
      </c>
      <c r="C15" s="7" t="n">
        <v>5000000</v>
      </c>
    </row>
    <row r="16" spans="1:13">
      <c r="A16" s="4" t="s">
        <v>358</v>
      </c>
    </row>
    <row r="17" spans="1:13">
      <c r="A17" s="3" t="s">
        <v>308</v>
      </c>
    </row>
    <row r="18" spans="1:13">
      <c r="A18" s="4" t="s">
        <v>359</v>
      </c>
      <c r="B18" s="4" t="s">
        <v>360</v>
      </c>
      <c r="M18" s="4" t="s">
        <v>361</v>
      </c>
    </row>
    <row r="19" spans="1:13">
      <c r="A19" s="4" t="s">
        <v>362</v>
      </c>
      <c r="B19" s="4" t="s">
        <v>324</v>
      </c>
    </row>
    <row r="20" spans="1:13">
      <c r="A20" s="4" t="s">
        <v>335</v>
      </c>
      <c r="B20" s="7" t="n">
        <v>600000</v>
      </c>
    </row>
    <row r="21" spans="1:13">
      <c r="A21" s="4" t="s">
        <v>363</v>
      </c>
      <c r="B21" s="7" t="n">
        <v>200000</v>
      </c>
    </row>
    <row r="22" spans="1:13">
      <c r="A22" s="4" t="s">
        <v>364</v>
      </c>
    </row>
    <row r="23" spans="1:13">
      <c r="A23" s="3" t="s">
        <v>308</v>
      </c>
    </row>
    <row r="24" spans="1:13">
      <c r="A24" s="4" t="s">
        <v>365</v>
      </c>
      <c r="F24" s="7" t="n">
        <v>15750000</v>
      </c>
      <c r="G24" s="7" t="n">
        <v>1750000</v>
      </c>
    </row>
    <row r="25" spans="1:13">
      <c r="A25" s="4" t="s">
        <v>366</v>
      </c>
    </row>
    <row r="26" spans="1:13">
      <c r="A26" s="3" t="s">
        <v>308</v>
      </c>
    </row>
    <row r="27" spans="1:13">
      <c r="A27" s="4" t="s">
        <v>365</v>
      </c>
      <c r="J27" s="7" t="n">
        <v>25200000</v>
      </c>
    </row>
    <row r="28" spans="1:13">
      <c r="A28" s="4" t="s">
        <v>367</v>
      </c>
    </row>
    <row r="29" spans="1:13">
      <c r="A29" s="3" t="s">
        <v>308</v>
      </c>
    </row>
    <row r="30" spans="1:13">
      <c r="A30" s="4" t="s">
        <v>362</v>
      </c>
      <c r="K30" s="4" t="s">
        <v>368</v>
      </c>
    </row>
    <row r="31" spans="1:13">
      <c r="A31" s="4" t="s">
        <v>369</v>
      </c>
    </row>
    <row r="32" spans="1:13">
      <c r="A32" s="3" t="s">
        <v>308</v>
      </c>
    </row>
    <row r="33" spans="1:13">
      <c r="A33" s="4" t="s">
        <v>370</v>
      </c>
      <c r="H33" s="6" t="n">
        <v>11450000</v>
      </c>
      <c r="J33" s="6" t="n">
        <v>11450000</v>
      </c>
    </row>
    <row r="34" spans="1:13">
      <c r="A34" s="4" t="s">
        <v>371</v>
      </c>
      <c r="H34" s="7" t="n">
        <v>-500000</v>
      </c>
    </row>
    <row r="35" spans="1:13">
      <c r="A35" s="4" t="s">
        <v>372</v>
      </c>
    </row>
    <row r="36" spans="1:13">
      <c r="A36" s="3" t="s">
        <v>308</v>
      </c>
    </row>
    <row r="37" spans="1:13">
      <c r="A37" s="4" t="s">
        <v>371</v>
      </c>
      <c r="H37" s="7" t="n">
        <v>600000</v>
      </c>
      <c r="I37" s="7" t="n">
        <v>500000</v>
      </c>
    </row>
    <row r="38" spans="1:13">
      <c r="A38" s="4" t="s">
        <v>373</v>
      </c>
    </row>
    <row r="39" spans="1:13">
      <c r="A39" s="3" t="s">
        <v>308</v>
      </c>
    </row>
    <row r="40" spans="1:13">
      <c r="A40" s="4" t="s">
        <v>309</v>
      </c>
      <c r="M40" s="7" t="n">
        <v>50000000</v>
      </c>
    </row>
    <row r="41" spans="1:13">
      <c r="A41" s="4" t="s">
        <v>374</v>
      </c>
      <c r="D41" s="9" t="n">
        <v>1.39</v>
      </c>
      <c r="E41" s="9" t="n">
        <v>1.39</v>
      </c>
    </row>
    <row r="42" spans="1:13">
      <c r="A42" s="4" t="s">
        <v>224</v>
      </c>
      <c r="E42" s="7" t="n">
        <v>20000000</v>
      </c>
    </row>
    <row r="43" spans="1:13">
      <c r="A43" s="4" t="s">
        <v>375</v>
      </c>
      <c r="D43" s="6" t="n">
        <v>1200000</v>
      </c>
      <c r="E43" s="6" t="n">
        <v>4000000</v>
      </c>
    </row>
    <row r="44" spans="1:13">
      <c r="A44" s="4" t="s">
        <v>376</v>
      </c>
      <c r="D44" s="7" t="n">
        <v>900000</v>
      </c>
      <c r="E44" s="7" t="n">
        <v>4700000</v>
      </c>
    </row>
    <row r="45" spans="1:13">
      <c r="A45" s="4" t="s">
        <v>377</v>
      </c>
    </row>
    <row r="46" spans="1:13">
      <c r="A46" s="3" t="s">
        <v>308</v>
      </c>
    </row>
    <row r="47" spans="1:13">
      <c r="A47" s="4" t="s">
        <v>378</v>
      </c>
      <c r="M47" s="6" t="n">
        <v>10000000</v>
      </c>
    </row>
    <row r="48" spans="1:13">
      <c r="A48" s="4" t="s">
        <v>379</v>
      </c>
    </row>
    <row r="49" spans="1:13">
      <c r="A49" s="3" t="s">
        <v>308</v>
      </c>
    </row>
    <row r="50" spans="1:13">
      <c r="A50" s="4" t="s">
        <v>380</v>
      </c>
      <c r="M50" s="6" t="n">
        <v>6250000</v>
      </c>
    </row>
    <row r="51" spans="1:13">
      <c r="A51" s="4" t="s">
        <v>374</v>
      </c>
      <c r="M51" s="9" t="n">
        <v>1.39</v>
      </c>
    </row>
    <row r="52" spans="1:13">
      <c r="A52" s="4" t="s">
        <v>381</v>
      </c>
      <c r="D52" s="7" t="n">
        <v>200000</v>
      </c>
      <c r="E52" s="7" t="n">
        <v>2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382</v>
      </c>
      <c r="B1" s="2" t="s">
        <v>1</v>
      </c>
    </row>
    <row r="2" spans="1:2">
      <c r="B2" s="2" t="s">
        <v>2</v>
      </c>
    </row>
    <row r="3" spans="1:2">
      <c r="A3" s="3" t="s">
        <v>383</v>
      </c>
    </row>
    <row r="4" spans="1:2">
      <c r="A4" s="4" t="s">
        <v>227</v>
      </c>
      <c r="B4" s="4" t="s">
        <v>228</v>
      </c>
    </row>
    <row r="5" spans="1:2">
      <c r="A5" s="4" t="s">
        <v>384</v>
      </c>
    </row>
    <row r="6" spans="1:2">
      <c r="A6" s="3" t="s">
        <v>383</v>
      </c>
    </row>
    <row r="7" spans="1:2">
      <c r="A7" s="4" t="s">
        <v>385</v>
      </c>
      <c r="B7" s="4" t="s">
        <v>386</v>
      </c>
    </row>
    <row r="8" spans="1:2">
      <c r="A8" s="4" t="s">
        <v>227</v>
      </c>
      <c r="B8" s="4" t="s">
        <v>228</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1"/>
  </cols>
  <sheetData>
    <row r="1" spans="1:2">
      <c r="A1" s="1" t="s">
        <v>391</v>
      </c>
      <c r="B1" s="2" t="s">
        <v>285</v>
      </c>
    </row>
    <row r="2" spans="1:2">
      <c r="A2" s="3" t="s">
        <v>145</v>
      </c>
    </row>
    <row r="3" spans="1:2">
      <c r="A3" s="4" t="s">
        <v>286</v>
      </c>
      <c r="B3" s="7" t="n">
        <v>53360</v>
      </c>
    </row>
    <row r="4" spans="1:2">
      <c r="A4" s="6" t="n">
        <v>2017</v>
      </c>
      <c r="B4" s="6" t="n">
        <v>8879</v>
      </c>
    </row>
    <row r="5" spans="1:2">
      <c r="A5" s="6" t="n">
        <v>2018</v>
      </c>
      <c r="B5" s="6" t="n">
        <v>8879</v>
      </c>
    </row>
    <row r="6" spans="1:2">
      <c r="A6" s="6" t="n">
        <v>2019</v>
      </c>
      <c r="B6" s="6" t="n">
        <v>8879</v>
      </c>
    </row>
    <row r="7" spans="1:2">
      <c r="A7" s="4" t="s">
        <v>288</v>
      </c>
      <c r="B7" s="6" t="n">
        <v>79997</v>
      </c>
    </row>
    <row r="8" spans="1:2">
      <c r="A8" s="4" t="s">
        <v>392</v>
      </c>
      <c r="B8" s="6" t="n">
        <v>878</v>
      </c>
    </row>
    <row r="9" spans="1:2">
      <c r="A9" s="4" t="s">
        <v>393</v>
      </c>
      <c r="B9" s="6" t="n">
        <v>-5312</v>
      </c>
    </row>
    <row r="10" spans="1:2">
      <c r="A10" s="4" t="s">
        <v>288</v>
      </c>
      <c r="B10" s="6" t="n">
        <v>75563</v>
      </c>
    </row>
    <row r="11" spans="1:2">
      <c r="A11" s="4" t="s">
        <v>394</v>
      </c>
      <c r="B11" s="6" t="n">
        <v>-75376</v>
      </c>
    </row>
    <row r="12" spans="1:2">
      <c r="A12" s="4" t="s">
        <v>395</v>
      </c>
      <c r="B12" s="7" t="n">
        <v>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3790</v>
      </c>
      <c r="C4" s="7" t="n">
        <v>46633</v>
      </c>
      <c r="D4" s="7" t="n">
        <v>88551</v>
      </c>
      <c r="E4" s="7" t="n">
        <v>95280</v>
      </c>
    </row>
    <row r="5" spans="1:5">
      <c r="A5" s="4" t="s">
        <v>74</v>
      </c>
      <c r="B5" s="6" t="n">
        <v>15495</v>
      </c>
      <c r="C5" s="6" t="n">
        <v>18745</v>
      </c>
      <c r="D5" s="6" t="n">
        <v>29027</v>
      </c>
      <c r="E5" s="6" t="n">
        <v>34080</v>
      </c>
    </row>
    <row r="6" spans="1:5">
      <c r="A6" s="4" t="s">
        <v>75</v>
      </c>
      <c r="B6" s="6" t="n">
        <v>377</v>
      </c>
      <c r="C6" s="6" t="n">
        <v>361</v>
      </c>
      <c r="D6" s="6" t="n">
        <v>737</v>
      </c>
      <c r="E6" s="6" t="n">
        <v>730</v>
      </c>
    </row>
    <row r="7" spans="1:5">
      <c r="A7" s="4" t="s">
        <v>76</v>
      </c>
      <c r="B7" s="6" t="n">
        <v>27918</v>
      </c>
      <c r="C7" s="6" t="n">
        <v>27527</v>
      </c>
      <c r="D7" s="6" t="n">
        <v>58787</v>
      </c>
      <c r="E7" s="6" t="n">
        <v>60470</v>
      </c>
    </row>
    <row r="8" spans="1:5">
      <c r="A8" s="3" t="s">
        <v>77</v>
      </c>
    </row>
    <row r="9" spans="1:5">
      <c r="A9" s="4" t="s">
        <v>78</v>
      </c>
      <c r="B9" s="6" t="n">
        <v>2080</v>
      </c>
      <c r="C9" s="6" t="n">
        <v>3912</v>
      </c>
      <c r="D9" s="6" t="n">
        <v>5747</v>
      </c>
      <c r="E9" s="6" t="n">
        <v>7763</v>
      </c>
    </row>
    <row r="10" spans="1:5">
      <c r="A10" s="4" t="s">
        <v>79</v>
      </c>
      <c r="B10" s="6" t="n">
        <v>18138</v>
      </c>
      <c r="C10" s="6" t="n">
        <v>16644</v>
      </c>
      <c r="D10" s="6" t="n">
        <v>37260</v>
      </c>
      <c r="E10" s="6" t="n">
        <v>34839</v>
      </c>
    </row>
    <row r="11" spans="1:5">
      <c r="A11" s="4" t="s">
        <v>80</v>
      </c>
      <c r="B11" s="6" t="n">
        <v>8270</v>
      </c>
      <c r="C11" s="6" t="n">
        <v>9241</v>
      </c>
      <c r="D11" s="6" t="n">
        <v>18917</v>
      </c>
      <c r="E11" s="6" t="n">
        <v>18379</v>
      </c>
    </row>
    <row r="12" spans="1:5">
      <c r="A12" s="4" t="s">
        <v>75</v>
      </c>
      <c r="B12" s="6" t="n">
        <v>491</v>
      </c>
      <c r="C12" s="6" t="n">
        <v>669</v>
      </c>
      <c r="D12" s="6" t="n">
        <v>977</v>
      </c>
      <c r="E12" s="6" t="n">
        <v>1346</v>
      </c>
    </row>
    <row r="13" spans="1:5">
      <c r="A13" s="4" t="s">
        <v>81</v>
      </c>
      <c r="B13" s="6" t="n">
        <v>103</v>
      </c>
      <c r="C13" s="6" t="n">
        <v>-112</v>
      </c>
      <c r="D13" s="6" t="n">
        <v>789</v>
      </c>
      <c r="E13" s="6" t="n">
        <v>-172</v>
      </c>
    </row>
    <row r="14" spans="1:5">
      <c r="A14" s="4" t="s">
        <v>82</v>
      </c>
      <c r="B14" s="6" t="n">
        <v>29082</v>
      </c>
      <c r="C14" s="6" t="n">
        <v>30354</v>
      </c>
      <c r="D14" s="6" t="n">
        <v>63690</v>
      </c>
      <c r="E14" s="6" t="n">
        <v>62155</v>
      </c>
    </row>
    <row r="15" spans="1:5">
      <c r="A15" s="4" t="s">
        <v>83</v>
      </c>
      <c r="B15" s="6" t="n">
        <v>-1164</v>
      </c>
      <c r="C15" s="6" t="n">
        <v>-2827</v>
      </c>
      <c r="D15" s="6" t="n">
        <v>-4903</v>
      </c>
      <c r="E15" s="6" t="n">
        <v>-1685</v>
      </c>
    </row>
    <row r="16" spans="1:5">
      <c r="A16" s="3" t="s">
        <v>84</v>
      </c>
    </row>
    <row r="17" spans="1:5">
      <c r="A17" s="4" t="s">
        <v>85</v>
      </c>
      <c r="B17" s="6" t="n">
        <v>16</v>
      </c>
      <c r="C17" s="6" t="n">
        <v>12</v>
      </c>
      <c r="D17" s="6" t="n">
        <v>36</v>
      </c>
      <c r="E17" s="6" t="n">
        <v>19</v>
      </c>
    </row>
    <row r="18" spans="1:5">
      <c r="A18" s="4" t="s">
        <v>86</v>
      </c>
      <c r="B18" s="6" t="n">
        <v>-3724</v>
      </c>
      <c r="C18" s="6" t="n">
        <v>-3040</v>
      </c>
      <c r="D18" s="6" t="n">
        <v>-7081</v>
      </c>
      <c r="E18" s="6" t="n">
        <v>-6411</v>
      </c>
    </row>
    <row r="19" spans="1:5">
      <c r="A19" s="4" t="s">
        <v>87</v>
      </c>
      <c r="B19" s="6" t="n">
        <v>239</v>
      </c>
      <c r="C19" s="6" t="n">
        <v>2161</v>
      </c>
      <c r="D19" s="6" t="n">
        <v>1284</v>
      </c>
      <c r="E19" s="6" t="n">
        <v>724</v>
      </c>
    </row>
    <row r="20" spans="1:5">
      <c r="A20" s="4" t="s">
        <v>88</v>
      </c>
      <c r="B20" s="6" t="n">
        <v>-3469</v>
      </c>
      <c r="C20" s="6" t="n">
        <v>-867</v>
      </c>
      <c r="D20" s="6" t="n">
        <v>-5761</v>
      </c>
      <c r="E20" s="6" t="n">
        <v>-5668</v>
      </c>
    </row>
    <row r="21" spans="1:5">
      <c r="A21" s="4" t="s">
        <v>89</v>
      </c>
      <c r="B21" s="6" t="n">
        <v>-4633</v>
      </c>
      <c r="C21" s="6" t="n">
        <v>-3694</v>
      </c>
      <c r="D21" s="6" t="n">
        <v>-10664</v>
      </c>
      <c r="E21" s="6" t="n">
        <v>-7353</v>
      </c>
    </row>
    <row r="22" spans="1:5">
      <c r="A22" s="4" t="s">
        <v>90</v>
      </c>
      <c r="B22" s="6" t="n">
        <v>600</v>
      </c>
      <c r="C22" s="6" t="n">
        <v>253</v>
      </c>
      <c r="D22" s="6" t="n">
        <v>1186</v>
      </c>
      <c r="E22" s="6" t="n">
        <v>1155</v>
      </c>
    </row>
    <row r="23" spans="1:5">
      <c r="A23" s="4" t="s">
        <v>91</v>
      </c>
      <c r="B23" s="7" t="n">
        <v>-5233</v>
      </c>
      <c r="C23" s="7" t="n">
        <v>-3947</v>
      </c>
      <c r="D23" s="7" t="n">
        <v>-11850</v>
      </c>
      <c r="E23" s="7" t="n">
        <v>-8508</v>
      </c>
    </row>
    <row r="24" spans="1:5">
      <c r="A24" s="4" t="s">
        <v>92</v>
      </c>
      <c r="B24" s="9" t="n">
        <v>-0.05</v>
      </c>
      <c r="C24" s="9" t="n">
        <v>-0.04</v>
      </c>
      <c r="D24" s="9" t="n">
        <v>-0.12</v>
      </c>
      <c r="E24" s="9" t="n">
        <v>-0.09</v>
      </c>
    </row>
    <row r="25" spans="1:5">
      <c r="A25" s="4" t="s">
        <v>93</v>
      </c>
      <c r="B25" s="6" t="n">
        <v>101856</v>
      </c>
      <c r="C25" s="6" t="n">
        <v>99258</v>
      </c>
      <c r="D25" s="6" t="n">
        <v>101721</v>
      </c>
      <c r="E25" s="6" t="n">
        <v>99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70</v>
      </c>
      <c r="D1" s="2" t="s">
        <v>1</v>
      </c>
    </row>
    <row r="2" spans="1:5">
      <c r="B2" s="2" t="s">
        <v>2</v>
      </c>
      <c r="C2" s="2" t="s">
        <v>71</v>
      </c>
      <c r="D2" s="2" t="s">
        <v>2</v>
      </c>
      <c r="E2" s="2" t="s">
        <v>71</v>
      </c>
    </row>
    <row r="3" spans="1:5">
      <c r="A3" s="3" t="s">
        <v>397</v>
      </c>
    </row>
    <row r="4" spans="1:5">
      <c r="A4" s="4" t="s">
        <v>398</v>
      </c>
      <c r="B4" s="7" t="n">
        <v>1</v>
      </c>
      <c r="C4" s="10" t="n">
        <v>0.7</v>
      </c>
      <c r="D4" s="10" t="n">
        <v>1.8</v>
      </c>
      <c r="E4" s="10" t="n">
        <v>1.5</v>
      </c>
    </row>
    <row r="5" spans="1:5">
      <c r="A5" s="4" t="s">
        <v>399</v>
      </c>
    </row>
    <row r="6" spans="1:5">
      <c r="A6" s="3" t="s">
        <v>397</v>
      </c>
    </row>
    <row r="7" spans="1:5">
      <c r="A7" s="4" t="s">
        <v>400</v>
      </c>
      <c r="D7" s="4" t="s">
        <v>401</v>
      </c>
    </row>
    <row r="8" spans="1:5">
      <c r="A8" s="4" t="s">
        <v>402</v>
      </c>
    </row>
    <row r="9" spans="1:5">
      <c r="A9" s="3" t="s">
        <v>397</v>
      </c>
    </row>
    <row r="10" spans="1:5">
      <c r="A10" s="4" t="s">
        <v>400</v>
      </c>
      <c r="D10" s="4" t="s">
        <v>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04</v>
      </c>
      <c r="B1" s="2" t="s">
        <v>285</v>
      </c>
    </row>
    <row r="2" spans="1:2">
      <c r="A2" s="3" t="s">
        <v>148</v>
      </c>
    </row>
    <row r="3" spans="1:2">
      <c r="A3" s="4" t="s">
        <v>405</v>
      </c>
      <c r="B3" s="7" t="n">
        <v>1817</v>
      </c>
    </row>
    <row r="4" spans="1:2">
      <c r="A4" s="4" t="s">
        <v>406</v>
      </c>
      <c r="B4" s="6" t="n">
        <v>2152</v>
      </c>
    </row>
    <row r="5" spans="1:2">
      <c r="A5" s="4" t="s">
        <v>407</v>
      </c>
      <c r="B5" s="6" t="n">
        <v>1688</v>
      </c>
    </row>
    <row r="6" spans="1:2">
      <c r="A6" s="4" t="s">
        <v>408</v>
      </c>
      <c r="B6" s="6" t="n">
        <v>1520</v>
      </c>
    </row>
    <row r="7" spans="1:2">
      <c r="A7" s="4" t="s">
        <v>409</v>
      </c>
      <c r="B7" s="6" t="n">
        <v>2396</v>
      </c>
    </row>
    <row r="8" spans="1:2">
      <c r="A8" s="4" t="s">
        <v>410</v>
      </c>
      <c r="B8" s="6" t="n">
        <v>9573</v>
      </c>
    </row>
    <row r="9" spans="1:2">
      <c r="A9" s="4" t="s">
        <v>411</v>
      </c>
      <c r="B9" s="6" t="n">
        <v>429</v>
      </c>
    </row>
    <row r="10" spans="1:2">
      <c r="A10" s="4" t="s">
        <v>412</v>
      </c>
      <c r="B10" s="6" t="n">
        <v>437</v>
      </c>
    </row>
    <row r="11" spans="1:2">
      <c r="A11" s="4" t="s">
        <v>413</v>
      </c>
      <c r="B11" s="6" t="n">
        <v>68</v>
      </c>
    </row>
    <row r="12" spans="1:2">
      <c r="A12" s="4" t="s">
        <v>414</v>
      </c>
      <c r="B12" s="6" t="n">
        <v>0</v>
      </c>
    </row>
    <row r="13" spans="1:2">
      <c r="A13" s="4" t="s">
        <v>415</v>
      </c>
      <c r="B13" s="6" t="n">
        <v>0</v>
      </c>
    </row>
    <row r="14" spans="1:2">
      <c r="A14" s="4" t="s">
        <v>416</v>
      </c>
      <c r="B14" s="6" t="n">
        <v>934</v>
      </c>
    </row>
    <row r="15" spans="1:2">
      <c r="A15" s="4" t="s">
        <v>417</v>
      </c>
      <c r="B15" s="6" t="n">
        <v>-56</v>
      </c>
    </row>
    <row r="16" spans="1:2">
      <c r="A16" s="4" t="s">
        <v>418</v>
      </c>
      <c r="B16" s="6" t="n">
        <v>878</v>
      </c>
    </row>
    <row r="17" spans="1:2">
      <c r="A17" s="4" t="s">
        <v>419</v>
      </c>
      <c r="B17" s="6" t="n">
        <v>-691</v>
      </c>
    </row>
    <row r="18" spans="1:2">
      <c r="A18" s="4" t="s">
        <v>420</v>
      </c>
      <c r="B18" s="7" t="n">
        <v>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421</v>
      </c>
      <c r="B1" s="2" t="s">
        <v>422</v>
      </c>
      <c r="C1" s="2" t="s">
        <v>423</v>
      </c>
      <c r="D1" s="2" t="s">
        <v>424</v>
      </c>
      <c r="E1" s="2" t="s">
        <v>341</v>
      </c>
      <c r="F1" s="2" t="s">
        <v>342</v>
      </c>
      <c r="G1" s="2" t="s">
        <v>285</v>
      </c>
    </row>
    <row r="2" spans="1:7">
      <c r="A2" s="3" t="s">
        <v>397</v>
      </c>
    </row>
    <row r="3" spans="1:7">
      <c r="A3" s="4" t="s">
        <v>425</v>
      </c>
      <c r="D3" s="7" t="n">
        <v>49000000</v>
      </c>
    </row>
    <row r="4" spans="1:7">
      <c r="A4" s="4" t="s">
        <v>365</v>
      </c>
      <c r="E4" s="7" t="n">
        <v>15750000</v>
      </c>
      <c r="F4" s="7" t="n">
        <v>1750000</v>
      </c>
    </row>
    <row r="5" spans="1:7">
      <c r="A5" s="4" t="s">
        <v>426</v>
      </c>
      <c r="C5" s="6" t="n">
        <v>28</v>
      </c>
    </row>
    <row r="6" spans="1:7">
      <c r="A6" s="4" t="s">
        <v>427</v>
      </c>
      <c r="C6" s="7" t="n">
        <v>1100000</v>
      </c>
    </row>
    <row r="7" spans="1:7">
      <c r="A7" s="4" t="s">
        <v>349</v>
      </c>
    </row>
    <row r="8" spans="1:7">
      <c r="A8" s="3" t="s">
        <v>397</v>
      </c>
    </row>
    <row r="9" spans="1:7">
      <c r="A9" s="4" t="s">
        <v>365</v>
      </c>
      <c r="G9" s="7" t="n">
        <v>25200000</v>
      </c>
    </row>
    <row r="10" spans="1:7">
      <c r="A10" s="4" t="s">
        <v>428</v>
      </c>
    </row>
    <row r="11" spans="1:7">
      <c r="A11" s="3" t="s">
        <v>397</v>
      </c>
    </row>
    <row r="12" spans="1:7">
      <c r="A12" s="4" t="s">
        <v>429</v>
      </c>
      <c r="B12" s="7" t="n">
        <v>31500000</v>
      </c>
    </row>
    <row r="13" spans="1:7">
      <c r="A13" s="4" t="s">
        <v>430</v>
      </c>
      <c r="B13" s="7" t="n">
        <v>1100000</v>
      </c>
    </row>
    <row r="14" spans="1:7">
      <c r="A14" s="4" t="s">
        <v>431</v>
      </c>
      <c r="C14" s="4" t="s">
        <v>432</v>
      </c>
    </row>
    <row r="15" spans="1:7">
      <c r="A15" s="4" t="s">
        <v>427</v>
      </c>
      <c r="C15" s="7" t="n">
        <v>1100000</v>
      </c>
    </row>
    <row r="16" spans="1:7">
      <c r="A16" s="4" t="s">
        <v>433</v>
      </c>
    </row>
    <row r="17" spans="1:7">
      <c r="A17" s="3" t="s">
        <v>397</v>
      </c>
    </row>
    <row r="18" spans="1:7">
      <c r="A18" s="4" t="s">
        <v>426</v>
      </c>
      <c r="C18" s="6" t="n">
        <v>1</v>
      </c>
    </row>
    <row r="19" spans="1:7">
      <c r="A19" s="4" t="s">
        <v>434</v>
      </c>
      <c r="C19" s="7" t="n">
        <v>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3" t="s">
        <v>436</v>
      </c>
    </row>
    <row r="4" spans="1:5">
      <c r="A4" s="4" t="s">
        <v>91</v>
      </c>
      <c r="B4" s="7" t="n">
        <v>-5233</v>
      </c>
      <c r="C4" s="7" t="n">
        <v>-3947</v>
      </c>
      <c r="D4" s="7" t="n">
        <v>-11850</v>
      </c>
      <c r="E4" s="7" t="n">
        <v>-8508</v>
      </c>
    </row>
    <row r="5" spans="1:5">
      <c r="A5" s="3" t="s">
        <v>437</v>
      </c>
    </row>
    <row r="6" spans="1:5">
      <c r="A6" s="4" t="s">
        <v>438</v>
      </c>
      <c r="B6" s="6" t="n">
        <v>102311</v>
      </c>
      <c r="C6" s="6" t="n">
        <v>100162</v>
      </c>
      <c r="D6" s="6" t="n">
        <v>102231</v>
      </c>
      <c r="E6" s="6" t="n">
        <v>100054</v>
      </c>
    </row>
    <row r="7" spans="1:5">
      <c r="A7" s="4" t="s">
        <v>439</v>
      </c>
      <c r="B7" s="6" t="n">
        <v>-455</v>
      </c>
      <c r="C7" s="6" t="n">
        <v>-904</v>
      </c>
      <c r="D7" s="6" t="n">
        <v>-510</v>
      </c>
      <c r="E7" s="6" t="n">
        <v>-867</v>
      </c>
    </row>
    <row r="8" spans="1:5">
      <c r="A8" s="4" t="s">
        <v>440</v>
      </c>
      <c r="B8" s="6" t="n">
        <v>101856</v>
      </c>
      <c r="C8" s="6" t="n">
        <v>99258</v>
      </c>
      <c r="D8" s="6" t="n">
        <v>101721</v>
      </c>
      <c r="E8" s="6" t="n">
        <v>99187</v>
      </c>
    </row>
    <row r="9" spans="1:5">
      <c r="A9" s="3" t="s">
        <v>441</v>
      </c>
    </row>
    <row r="10" spans="1:5">
      <c r="A10" s="4" t="s">
        <v>442</v>
      </c>
      <c r="B10" s="6" t="n">
        <v>0</v>
      </c>
      <c r="C10" s="6" t="n">
        <v>0</v>
      </c>
      <c r="D10" s="6" t="n">
        <v>0</v>
      </c>
      <c r="E10" s="6" t="n">
        <v>0</v>
      </c>
    </row>
    <row r="11" spans="1:5">
      <c r="A11" s="4" t="s">
        <v>443</v>
      </c>
      <c r="B11" s="6" t="n">
        <v>0</v>
      </c>
      <c r="C11" s="6" t="n">
        <v>0</v>
      </c>
      <c r="D11" s="6" t="n">
        <v>0</v>
      </c>
      <c r="E11" s="6" t="n">
        <v>0</v>
      </c>
    </row>
    <row r="12" spans="1:5">
      <c r="A12" s="4" t="s">
        <v>444</v>
      </c>
      <c r="B12" s="6" t="n">
        <v>0</v>
      </c>
      <c r="C12" s="6" t="n">
        <v>0</v>
      </c>
      <c r="D12" s="6" t="n">
        <v>0</v>
      </c>
      <c r="E12" s="6" t="n">
        <v>0</v>
      </c>
    </row>
    <row r="13" spans="1:5">
      <c r="A13" s="4" t="s">
        <v>445</v>
      </c>
      <c r="B13" s="6" t="n">
        <v>101856</v>
      </c>
      <c r="C13" s="6" t="n">
        <v>99258</v>
      </c>
      <c r="D13" s="6" t="n">
        <v>101721</v>
      </c>
      <c r="E13" s="6" t="n">
        <v>99187</v>
      </c>
    </row>
    <row r="14" spans="1:5">
      <c r="A14" s="3" t="s">
        <v>446</v>
      </c>
    </row>
    <row r="15" spans="1:5">
      <c r="A15" s="4" t="s">
        <v>92</v>
      </c>
      <c r="B15" s="9" t="n">
        <v>-0.05</v>
      </c>
      <c r="C15" s="9" t="n">
        <v>-0.04</v>
      </c>
      <c r="D15" s="9" t="n">
        <v>-0.12</v>
      </c>
      <c r="E15" s="9" t="n">
        <v>-0.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448</v>
      </c>
    </row>
    <row r="4" spans="1:5">
      <c r="A4" s="4" t="s">
        <v>449</v>
      </c>
      <c r="B4" s="6" t="n">
        <v>19304</v>
      </c>
      <c r="C4" s="6" t="n">
        <v>19402</v>
      </c>
      <c r="D4" s="6" t="n">
        <v>19477</v>
      </c>
      <c r="E4" s="6" t="n">
        <v>19546</v>
      </c>
    </row>
    <row r="5" spans="1:5">
      <c r="A5" s="4" t="s">
        <v>450</v>
      </c>
    </row>
    <row r="6" spans="1:5">
      <c r="A6" s="3" t="s">
        <v>448</v>
      </c>
    </row>
    <row r="7" spans="1:5">
      <c r="A7" s="4" t="s">
        <v>449</v>
      </c>
      <c r="B7" s="6" t="n">
        <v>7305</v>
      </c>
      <c r="C7" s="6" t="n">
        <v>6954</v>
      </c>
      <c r="D7" s="6" t="n">
        <v>7423</v>
      </c>
      <c r="E7" s="6" t="n">
        <v>7135</v>
      </c>
    </row>
    <row r="8" spans="1:5">
      <c r="A8" s="4" t="s">
        <v>451</v>
      </c>
    </row>
    <row r="9" spans="1:5">
      <c r="A9" s="3" t="s">
        <v>448</v>
      </c>
    </row>
    <row r="10" spans="1:5">
      <c r="A10" s="4" t="s">
        <v>449</v>
      </c>
      <c r="B10" s="6" t="n">
        <v>455</v>
      </c>
      <c r="C10" s="6" t="n">
        <v>904</v>
      </c>
      <c r="D10" s="6" t="n">
        <v>510</v>
      </c>
      <c r="E10" s="6" t="n">
        <v>867</v>
      </c>
    </row>
    <row r="11" spans="1:5">
      <c r="A11" s="4" t="s">
        <v>452</v>
      </c>
    </row>
    <row r="12" spans="1:5">
      <c r="A12" s="3" t="s">
        <v>448</v>
      </c>
    </row>
    <row r="13" spans="1:5">
      <c r="A13" s="4" t="s">
        <v>449</v>
      </c>
      <c r="B13" s="6" t="n">
        <v>11544</v>
      </c>
      <c r="C13" s="6" t="n">
        <v>11544</v>
      </c>
      <c r="D13" s="6" t="n">
        <v>11544</v>
      </c>
      <c r="E13" s="6" t="n">
        <v>115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53</v>
      </c>
      <c r="B1" s="2" t="s">
        <v>454</v>
      </c>
      <c r="D1" s="2" t="s">
        <v>70</v>
      </c>
    </row>
    <row r="2" spans="1:4">
      <c r="B2" s="2" t="s">
        <v>455</v>
      </c>
      <c r="C2" s="2" t="s">
        <v>456</v>
      </c>
      <c r="D2" s="2" t="s">
        <v>457</v>
      </c>
    </row>
    <row r="3" spans="1:4">
      <c r="A3" s="4" t="s">
        <v>458</v>
      </c>
    </row>
    <row r="4" spans="1:4">
      <c r="A4" s="3" t="s">
        <v>459</v>
      </c>
    </row>
    <row r="5" spans="1:4">
      <c r="A5" s="4" t="s">
        <v>460</v>
      </c>
      <c r="B5" s="6" t="n">
        <v>1854000</v>
      </c>
      <c r="C5" s="6" t="n">
        <v>932000</v>
      </c>
    </row>
    <row r="6" spans="1:4">
      <c r="A6" s="4" t="s">
        <v>461</v>
      </c>
      <c r="B6" s="9" t="n">
        <v>1.35</v>
      </c>
      <c r="C6" s="9" t="n">
        <v>1.45</v>
      </c>
    </row>
    <row r="7" spans="1:4">
      <c r="A7" s="4" t="s">
        <v>462</v>
      </c>
    </row>
    <row r="8" spans="1:4">
      <c r="A8" s="3" t="s">
        <v>459</v>
      </c>
    </row>
    <row r="9" spans="1:4">
      <c r="A9" s="4" t="s">
        <v>463</v>
      </c>
      <c r="B9" s="4" t="s">
        <v>228</v>
      </c>
    </row>
    <row r="10" spans="1:4">
      <c r="A10" s="4" t="s">
        <v>464</v>
      </c>
    </row>
    <row r="11" spans="1:4">
      <c r="A11" s="3" t="s">
        <v>459</v>
      </c>
    </row>
    <row r="12" spans="1:4">
      <c r="A12" s="4" t="s">
        <v>463</v>
      </c>
      <c r="B12" s="4" t="s">
        <v>465</v>
      </c>
    </row>
    <row r="13" spans="1:4">
      <c r="A13" s="4" t="s">
        <v>466</v>
      </c>
    </row>
    <row r="14" spans="1:4">
      <c r="A14" s="3" t="s">
        <v>459</v>
      </c>
    </row>
    <row r="15" spans="1:4">
      <c r="A15" s="4" t="s">
        <v>467</v>
      </c>
      <c r="D15" s="10"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68</v>
      </c>
      <c r="B1" s="2" t="s">
        <v>70</v>
      </c>
      <c r="C1" s="2" t="s">
        <v>1</v>
      </c>
    </row>
    <row r="2" spans="1:4">
      <c r="B2" s="2" t="s">
        <v>2</v>
      </c>
      <c r="C2" s="2" t="s">
        <v>2</v>
      </c>
      <c r="D2" s="2" t="s">
        <v>25</v>
      </c>
    </row>
    <row r="3" spans="1:4">
      <c r="A3" s="3" t="s">
        <v>159</v>
      </c>
    </row>
    <row r="4" spans="1:4">
      <c r="A4" s="4" t="s">
        <v>469</v>
      </c>
      <c r="C4" s="10" t="n">
        <v>-0.1</v>
      </c>
    </row>
    <row r="5" spans="1:4">
      <c r="A5" s="4" t="s">
        <v>470</v>
      </c>
      <c r="B5" s="10" t="n">
        <v>10.3</v>
      </c>
      <c r="C5" s="11" t="n">
        <v>10.3</v>
      </c>
      <c r="D5" s="10" t="n">
        <v>10.4</v>
      </c>
    </row>
    <row r="6" spans="1:4">
      <c r="A6" s="4" t="s">
        <v>471</v>
      </c>
      <c r="B6" s="10" t="n">
        <v>0.2</v>
      </c>
      <c r="C6" s="10" t="n">
        <v>0.2</v>
      </c>
    </row>
    <row r="7" spans="1:4">
      <c r="A7" s="4" t="s">
        <v>472</v>
      </c>
      <c r="B7" s="4" t="s">
        <v>473</v>
      </c>
    </row>
    <row r="8" spans="1:4">
      <c r="A8" s="4" t="s">
        <v>474</v>
      </c>
      <c r="C8"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s>
  <sheetData>
    <row r="1" spans="1:5">
      <c r="A1" s="1" t="s">
        <v>476</v>
      </c>
      <c r="B1" s="2" t="s">
        <v>70</v>
      </c>
      <c r="D1" s="2" t="s">
        <v>1</v>
      </c>
    </row>
    <row r="2" spans="1:5">
      <c r="B2" s="2" t="s">
        <v>477</v>
      </c>
      <c r="C2" s="2" t="s">
        <v>478</v>
      </c>
      <c r="D2" s="2" t="s">
        <v>479</v>
      </c>
      <c r="E2" s="2" t="s">
        <v>478</v>
      </c>
    </row>
    <row r="3" spans="1:5">
      <c r="A3" s="3" t="s">
        <v>480</v>
      </c>
    </row>
    <row r="4" spans="1:5">
      <c r="A4" s="4" t="s">
        <v>481</v>
      </c>
      <c r="D4" s="6" t="n">
        <v>1</v>
      </c>
    </row>
    <row r="5" spans="1:5">
      <c r="A5" s="4" t="s">
        <v>482</v>
      </c>
      <c r="D5" s="6" t="n">
        <v>1</v>
      </c>
    </row>
    <row r="6" spans="1:5">
      <c r="A6" s="4" t="s">
        <v>483</v>
      </c>
      <c r="B6" s="6" t="n">
        <v>2</v>
      </c>
      <c r="C6" s="6" t="n">
        <v>2</v>
      </c>
      <c r="D6" s="6" t="n">
        <v>2</v>
      </c>
      <c r="E6" s="6" t="n">
        <v>2</v>
      </c>
    </row>
    <row r="7" spans="1:5">
      <c r="A7" s="4" t="s">
        <v>484</v>
      </c>
      <c r="B7" s="7" t="n">
        <v>43790</v>
      </c>
      <c r="C7" s="7" t="n">
        <v>46633</v>
      </c>
      <c r="D7" s="7" t="n">
        <v>88551</v>
      </c>
      <c r="E7" s="7" t="n">
        <v>95280</v>
      </c>
    </row>
    <row r="8" spans="1:5">
      <c r="A8" s="4" t="s">
        <v>485</v>
      </c>
    </row>
    <row r="9" spans="1:5">
      <c r="A9" s="3" t="s">
        <v>480</v>
      </c>
    </row>
    <row r="10" spans="1:5">
      <c r="A10" s="4" t="s">
        <v>484</v>
      </c>
      <c r="B10" s="7" t="n">
        <v>8200</v>
      </c>
      <c r="C10" s="7" t="n">
        <v>7900</v>
      </c>
      <c r="D10" s="7" t="n">
        <v>17400</v>
      </c>
      <c r="E10" s="7" t="n">
        <v>15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70</v>
      </c>
      <c r="D1" s="2" t="s">
        <v>1</v>
      </c>
    </row>
    <row r="2" spans="1:5">
      <c r="B2" s="2" t="s">
        <v>2</v>
      </c>
      <c r="C2" s="2" t="s">
        <v>71</v>
      </c>
      <c r="D2" s="2" t="s">
        <v>2</v>
      </c>
      <c r="E2" s="2" t="s">
        <v>71</v>
      </c>
    </row>
    <row r="3" spans="1:5">
      <c r="A3" s="3" t="s">
        <v>487</v>
      </c>
    </row>
    <row r="4" spans="1:5">
      <c r="A4" s="4" t="s">
        <v>488</v>
      </c>
      <c r="B4" s="7" t="n">
        <v>43790</v>
      </c>
      <c r="C4" s="7" t="n">
        <v>46633</v>
      </c>
      <c r="D4" s="7" t="n">
        <v>88551</v>
      </c>
      <c r="E4" s="7" t="n">
        <v>95280</v>
      </c>
    </row>
    <row r="5" spans="1:5">
      <c r="A5" s="4" t="s">
        <v>489</v>
      </c>
    </row>
    <row r="6" spans="1:5">
      <c r="A6" s="3" t="s">
        <v>487</v>
      </c>
    </row>
    <row r="7" spans="1:5">
      <c r="A7" s="4" t="s">
        <v>488</v>
      </c>
      <c r="B7" s="6" t="n">
        <v>28171</v>
      </c>
      <c r="C7" s="6" t="n">
        <v>27247</v>
      </c>
      <c r="D7" s="6" t="n">
        <v>57257</v>
      </c>
      <c r="E7" s="6" t="n">
        <v>57714</v>
      </c>
    </row>
    <row r="8" spans="1:5">
      <c r="A8" s="4" t="s">
        <v>490</v>
      </c>
    </row>
    <row r="9" spans="1:5">
      <c r="A9" s="3" t="s">
        <v>487</v>
      </c>
    </row>
    <row r="10" spans="1:5">
      <c r="A10" s="4" t="s">
        <v>488</v>
      </c>
      <c r="B10" s="7" t="n">
        <v>15619</v>
      </c>
      <c r="C10" s="7" t="n">
        <v>19386</v>
      </c>
      <c r="D10" s="7" t="n">
        <v>31294</v>
      </c>
      <c r="E10" s="7" t="n">
        <v>375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5</v>
      </c>
    </row>
    <row r="2" spans="1:3">
      <c r="A2" s="3" t="s">
        <v>480</v>
      </c>
    </row>
    <row r="3" spans="1:3">
      <c r="A3" s="4" t="s">
        <v>492</v>
      </c>
      <c r="B3" s="7" t="n">
        <v>136452</v>
      </c>
      <c r="C3" s="7" t="n">
        <v>146341</v>
      </c>
    </row>
    <row r="4" spans="1:3">
      <c r="A4" s="4" t="s">
        <v>489</v>
      </c>
    </row>
    <row r="5" spans="1:3">
      <c r="A5" s="3" t="s">
        <v>480</v>
      </c>
    </row>
    <row r="6" spans="1:3">
      <c r="A6" s="4" t="s">
        <v>492</v>
      </c>
      <c r="B6" s="6" t="n">
        <v>84620</v>
      </c>
      <c r="C6" s="6" t="n">
        <v>97604</v>
      </c>
    </row>
    <row r="7" spans="1:3">
      <c r="A7" s="4" t="s">
        <v>490</v>
      </c>
    </row>
    <row r="8" spans="1:3">
      <c r="A8" s="3" t="s">
        <v>480</v>
      </c>
    </row>
    <row r="9" spans="1:3">
      <c r="A9" s="4" t="s">
        <v>492</v>
      </c>
      <c r="B9" s="7" t="n">
        <v>51832</v>
      </c>
      <c r="C9" s="7" t="n">
        <v>487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91</v>
      </c>
      <c r="B4" s="7" t="n">
        <v>-5233</v>
      </c>
      <c r="C4" s="7" t="n">
        <v>-3947</v>
      </c>
      <c r="D4" s="7" t="n">
        <v>-11850</v>
      </c>
      <c r="E4" s="7" t="n">
        <v>-8508</v>
      </c>
    </row>
    <row r="5" spans="1:5">
      <c r="A5" s="4" t="s">
        <v>96</v>
      </c>
      <c r="B5" s="6" t="n">
        <v>849</v>
      </c>
      <c r="C5" s="6" t="n">
        <v>1539</v>
      </c>
      <c r="D5" s="6" t="n">
        <v>1641</v>
      </c>
      <c r="E5" s="6" t="n">
        <v>-9658</v>
      </c>
    </row>
    <row r="6" spans="1:5">
      <c r="A6" s="4" t="s">
        <v>97</v>
      </c>
      <c r="B6" s="7" t="n">
        <v>-4384</v>
      </c>
      <c r="C6" s="7" t="n">
        <v>-2408</v>
      </c>
      <c r="D6" s="7" t="n">
        <v>-10209</v>
      </c>
      <c r="E6" s="7" t="n">
        <v>-18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70</v>
      </c>
      <c r="D1" s="2" t="s">
        <v>1</v>
      </c>
    </row>
    <row r="2" spans="1:5">
      <c r="B2" s="2" t="s">
        <v>2</v>
      </c>
      <c r="C2" s="2" t="s">
        <v>71</v>
      </c>
      <c r="D2" s="2" t="s">
        <v>2</v>
      </c>
      <c r="E2" s="2" t="s">
        <v>71</v>
      </c>
    </row>
    <row r="3" spans="1:5">
      <c r="A3" s="3" t="s">
        <v>494</v>
      </c>
    </row>
    <row r="4" spans="1:5">
      <c r="A4" s="4" t="s">
        <v>81</v>
      </c>
      <c r="B4" s="7" t="n">
        <v>103</v>
      </c>
      <c r="C4" s="7" t="n">
        <v>-112</v>
      </c>
      <c r="D4" s="7" t="n">
        <v>789</v>
      </c>
      <c r="E4" s="7" t="n">
        <v>-172</v>
      </c>
    </row>
    <row r="5" spans="1:5">
      <c r="A5" s="4" t="s">
        <v>495</v>
      </c>
    </row>
    <row r="6" spans="1:5">
      <c r="A6" s="3" t="s">
        <v>494</v>
      </c>
    </row>
    <row r="7" spans="1:5">
      <c r="A7" s="4" t="s">
        <v>496</v>
      </c>
      <c r="B7" s="6" t="n">
        <v>100</v>
      </c>
      <c r="D7" s="6" t="n">
        <v>600</v>
      </c>
    </row>
    <row r="8" spans="1:5">
      <c r="A8" s="4" t="s">
        <v>497</v>
      </c>
    </row>
    <row r="9" spans="1:5">
      <c r="A9" s="3" t="s">
        <v>494</v>
      </c>
    </row>
    <row r="10" spans="1:5">
      <c r="A10" s="4" t="s">
        <v>81</v>
      </c>
      <c r="B10" s="7" t="n">
        <v>100</v>
      </c>
      <c r="D10" s="7" t="n">
        <v>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99</v>
      </c>
      <c r="C1" s="2" t="s">
        <v>500</v>
      </c>
      <c r="D1" s="2" t="s">
        <v>501</v>
      </c>
      <c r="E1" s="2" t="s">
        <v>2</v>
      </c>
      <c r="F1" s="2" t="s">
        <v>71</v>
      </c>
    </row>
    <row r="2" spans="1:6">
      <c r="A2" s="3" t="s">
        <v>502</v>
      </c>
    </row>
    <row r="3" spans="1:6">
      <c r="A3" s="4" t="s">
        <v>503</v>
      </c>
      <c r="F3" s="7" t="n">
        <v>100</v>
      </c>
    </row>
    <row r="4" spans="1:6">
      <c r="A4" s="4" t="s">
        <v>504</v>
      </c>
    </row>
    <row r="5" spans="1:6">
      <c r="A5" s="3" t="s">
        <v>502</v>
      </c>
    </row>
    <row r="6" spans="1:6">
      <c r="A6" s="4" t="s">
        <v>503</v>
      </c>
      <c r="E6" s="7" t="n">
        <v>100</v>
      </c>
    </row>
    <row r="7" spans="1:6">
      <c r="A7" s="4" t="s">
        <v>505</v>
      </c>
      <c r="E7" s="7" t="n">
        <v>100</v>
      </c>
    </row>
    <row r="8" spans="1:6">
      <c r="A8" s="4" t="s">
        <v>364</v>
      </c>
    </row>
    <row r="9" spans="1:6">
      <c r="A9" s="3" t="s">
        <v>502</v>
      </c>
    </row>
    <row r="10" spans="1:6">
      <c r="A10" s="4" t="s">
        <v>365</v>
      </c>
      <c r="C10" s="7" t="n">
        <v>15750</v>
      </c>
      <c r="D10" s="7" t="n">
        <v>1750</v>
      </c>
    </row>
    <row r="11" spans="1:6">
      <c r="A11" s="4" t="s">
        <v>506</v>
      </c>
    </row>
    <row r="12" spans="1:6">
      <c r="A12" s="3" t="s">
        <v>502</v>
      </c>
    </row>
    <row r="13" spans="1:6">
      <c r="A13" s="4" t="s">
        <v>365</v>
      </c>
      <c r="B13" s="7" t="n">
        <v>1100</v>
      </c>
    </row>
    <row r="14" spans="1:6">
      <c r="A14" s="4" t="s">
        <v>507</v>
      </c>
    </row>
    <row r="15" spans="1:6">
      <c r="A15" s="3" t="s">
        <v>502</v>
      </c>
    </row>
    <row r="16" spans="1:6">
      <c r="A16" s="4" t="s">
        <v>365</v>
      </c>
      <c r="B16" s="7" t="n">
        <v>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8</v>
      </c>
      <c r="B1" s="2" t="s">
        <v>3</v>
      </c>
      <c r="C1" s="2" t="s">
        <v>509</v>
      </c>
      <c r="D1" s="2" t="s">
        <v>2</v>
      </c>
      <c r="E1" s="2" t="s">
        <v>71</v>
      </c>
    </row>
    <row r="2" spans="1:5">
      <c r="A2" s="3" t="s">
        <v>221</v>
      </c>
    </row>
    <row r="3" spans="1:5">
      <c r="A3" s="4" t="s">
        <v>120</v>
      </c>
      <c r="D3" s="7" t="n">
        <v>70963</v>
      </c>
      <c r="E3" s="7" t="n">
        <v>76086</v>
      </c>
    </row>
    <row r="4" spans="1:5">
      <c r="A4" s="4" t="s">
        <v>510</v>
      </c>
    </row>
    <row r="5" spans="1:5">
      <c r="A5" s="3" t="s">
        <v>221</v>
      </c>
    </row>
    <row r="6" spans="1:5">
      <c r="A6" s="4" t="s">
        <v>511</v>
      </c>
      <c r="B6" s="7" t="n">
        <v>2200</v>
      </c>
    </row>
    <row r="7" spans="1:5">
      <c r="A7" s="4" t="s">
        <v>335</v>
      </c>
      <c r="B7" s="7" t="n">
        <v>200</v>
      </c>
    </row>
    <row r="8" spans="1:5">
      <c r="A8" s="4" t="s">
        <v>512</v>
      </c>
    </row>
    <row r="9" spans="1:5">
      <c r="A9" s="3" t="s">
        <v>221</v>
      </c>
    </row>
    <row r="10" spans="1:5">
      <c r="A10" s="4" t="s">
        <v>224</v>
      </c>
      <c r="C10" s="7" t="n">
        <v>30000</v>
      </c>
    </row>
    <row r="11" spans="1:5">
      <c r="A11" s="4" t="s">
        <v>513</v>
      </c>
    </row>
    <row r="12" spans="1:5">
      <c r="A12" s="3" t="s">
        <v>221</v>
      </c>
    </row>
    <row r="13" spans="1:5">
      <c r="A13" s="4" t="s">
        <v>222</v>
      </c>
      <c r="C13" s="6" t="n">
        <v>80000</v>
      </c>
    </row>
    <row r="14" spans="1:5">
      <c r="A14" s="4" t="s">
        <v>120</v>
      </c>
      <c r="C14" s="7" t="n">
        <v>69000</v>
      </c>
    </row>
    <row r="15" spans="1:5">
      <c r="A15" s="4" t="s">
        <v>514</v>
      </c>
      <c r="C15" s="4" t="s">
        <v>2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1</v>
      </c>
      <c r="B4" s="7" t="n">
        <v>-11850</v>
      </c>
      <c r="C4" s="7" t="n">
        <v>-8508</v>
      </c>
    </row>
    <row r="5" spans="1:3">
      <c r="A5" s="3" t="s">
        <v>100</v>
      </c>
    </row>
    <row r="6" spans="1:3">
      <c r="A6" s="4" t="s">
        <v>101</v>
      </c>
      <c r="B6" s="6" t="n">
        <v>7381</v>
      </c>
      <c r="C6" s="6" t="n">
        <v>9587</v>
      </c>
    </row>
    <row r="7" spans="1:3">
      <c r="A7" s="4" t="s">
        <v>102</v>
      </c>
      <c r="B7" s="6" t="n">
        <v>363</v>
      </c>
      <c r="C7" s="6" t="n">
        <v>2518</v>
      </c>
    </row>
    <row r="8" spans="1:3">
      <c r="A8" s="4" t="s">
        <v>103</v>
      </c>
      <c r="B8" s="6" t="n">
        <v>2560</v>
      </c>
      <c r="C8" s="6" t="n">
        <v>2494</v>
      </c>
    </row>
    <row r="9" spans="1:3">
      <c r="A9" s="4" t="s">
        <v>104</v>
      </c>
      <c r="B9" s="6" t="n">
        <v>470</v>
      </c>
      <c r="C9" s="6" t="n">
        <v>231</v>
      </c>
    </row>
    <row r="10" spans="1:3">
      <c r="A10" s="4" t="s">
        <v>105</v>
      </c>
      <c r="B10" s="6" t="n">
        <v>2374</v>
      </c>
      <c r="C10" s="6" t="n">
        <v>1574</v>
      </c>
    </row>
    <row r="11" spans="1:3">
      <c r="A11" s="4" t="s">
        <v>106</v>
      </c>
      <c r="B11" s="6" t="n">
        <v>-26</v>
      </c>
      <c r="C11" s="6" t="n">
        <v>366</v>
      </c>
    </row>
    <row r="12" spans="1:3">
      <c r="A12" s="4" t="s">
        <v>107</v>
      </c>
      <c r="B12" s="6" t="n">
        <v>820</v>
      </c>
      <c r="C12" s="6" t="n">
        <v>587</v>
      </c>
    </row>
    <row r="13" spans="1:3">
      <c r="A13" s="3" t="s">
        <v>108</v>
      </c>
    </row>
    <row r="14" spans="1:3">
      <c r="A14" s="4" t="s">
        <v>28</v>
      </c>
      <c r="B14" s="6" t="n">
        <v>2200</v>
      </c>
      <c r="C14" s="6" t="n">
        <v>2200</v>
      </c>
    </row>
    <row r="15" spans="1:3">
      <c r="A15" s="4" t="s">
        <v>109</v>
      </c>
      <c r="B15" s="6" t="n">
        <v>2933</v>
      </c>
      <c r="C15" s="6" t="n">
        <v>866</v>
      </c>
    </row>
    <row r="16" spans="1:3">
      <c r="A16" s="4" t="s">
        <v>110</v>
      </c>
      <c r="B16" s="6" t="n">
        <v>-78</v>
      </c>
      <c r="C16" s="6" t="n">
        <v>-1316</v>
      </c>
    </row>
    <row r="17" spans="1:3">
      <c r="A17" s="4" t="s">
        <v>31</v>
      </c>
      <c r="B17" s="6" t="n">
        <v>1292</v>
      </c>
      <c r="C17" s="6" t="n">
        <v>1075</v>
      </c>
    </row>
    <row r="18" spans="1:3">
      <c r="A18" s="4" t="s">
        <v>35</v>
      </c>
      <c r="B18" s="6" t="n">
        <v>162</v>
      </c>
      <c r="C18" s="6" t="n">
        <v>84</v>
      </c>
    </row>
    <row r="19" spans="1:3">
      <c r="A19" s="4" t="s">
        <v>38</v>
      </c>
      <c r="B19" s="6" t="n">
        <v>3077</v>
      </c>
      <c r="C19" s="6" t="n">
        <v>1657</v>
      </c>
    </row>
    <row r="20" spans="1:3">
      <c r="A20" s="4" t="s">
        <v>111</v>
      </c>
      <c r="B20" s="6" t="n">
        <v>-1754</v>
      </c>
      <c r="C20" s="6" t="n">
        <v>-9783</v>
      </c>
    </row>
    <row r="21" spans="1:3">
      <c r="A21" s="4" t="s">
        <v>112</v>
      </c>
      <c r="B21" s="6" t="n">
        <v>148</v>
      </c>
      <c r="C21" s="6" t="n">
        <v>-234</v>
      </c>
    </row>
    <row r="22" spans="1:3">
      <c r="A22" s="4" t="s">
        <v>113</v>
      </c>
      <c r="B22" s="6" t="n">
        <v>10072</v>
      </c>
      <c r="C22" s="6" t="n">
        <v>3398</v>
      </c>
    </row>
    <row r="23" spans="1:3">
      <c r="A23" s="3" t="s">
        <v>114</v>
      </c>
    </row>
    <row r="24" spans="1:3">
      <c r="A24" s="4" t="s">
        <v>115</v>
      </c>
      <c r="B24" s="6" t="n">
        <v>-5691</v>
      </c>
      <c r="C24" s="6" t="n">
        <v>-7256</v>
      </c>
    </row>
    <row r="25" spans="1:3">
      <c r="A25" s="4" t="s">
        <v>116</v>
      </c>
      <c r="B25" s="6" t="n">
        <v>1316</v>
      </c>
      <c r="C25" s="6" t="n">
        <v>0</v>
      </c>
    </row>
    <row r="26" spans="1:3">
      <c r="A26" s="4" t="s">
        <v>117</v>
      </c>
      <c r="B26" s="6" t="n">
        <v>-4375</v>
      </c>
      <c r="C26" s="6" t="n">
        <v>-7256</v>
      </c>
    </row>
    <row r="27" spans="1:3">
      <c r="A27" s="3" t="s">
        <v>118</v>
      </c>
    </row>
    <row r="28" spans="1:3">
      <c r="A28" s="4" t="s">
        <v>119</v>
      </c>
      <c r="B28" s="6" t="n">
        <v>70155</v>
      </c>
      <c r="C28" s="6" t="n">
        <v>73463</v>
      </c>
    </row>
    <row r="29" spans="1:3">
      <c r="A29" s="4" t="s">
        <v>120</v>
      </c>
      <c r="B29" s="6" t="n">
        <v>-70963</v>
      </c>
      <c r="C29" s="6" t="n">
        <v>-76086</v>
      </c>
    </row>
    <row r="30" spans="1:3">
      <c r="A30" s="4" t="s">
        <v>121</v>
      </c>
      <c r="B30" s="6" t="n">
        <v>-400</v>
      </c>
      <c r="C30" s="6" t="n">
        <v>-384</v>
      </c>
    </row>
    <row r="31" spans="1:3">
      <c r="A31" s="4" t="s">
        <v>122</v>
      </c>
      <c r="B31" s="6" t="n">
        <v>58</v>
      </c>
      <c r="C31" s="6" t="n">
        <v>0</v>
      </c>
    </row>
    <row r="32" spans="1:3">
      <c r="A32" s="4" t="s">
        <v>123</v>
      </c>
      <c r="B32" s="6" t="n">
        <v>-4605</v>
      </c>
      <c r="C32" s="6" t="n">
        <v>-4351</v>
      </c>
    </row>
    <row r="33" spans="1:3">
      <c r="A33" s="4" t="s">
        <v>124</v>
      </c>
      <c r="B33" s="6" t="n">
        <v>-5755</v>
      </c>
      <c r="C33" s="6" t="n">
        <v>-7358</v>
      </c>
    </row>
    <row r="34" spans="1:3">
      <c r="A34" s="4" t="s">
        <v>125</v>
      </c>
      <c r="B34" s="6" t="n">
        <v>-1849</v>
      </c>
      <c r="C34" s="6" t="n">
        <v>379</v>
      </c>
    </row>
    <row r="35" spans="1:3">
      <c r="A35" s="4" t="s">
        <v>126</v>
      </c>
      <c r="B35" s="6" t="n">
        <v>-1907</v>
      </c>
      <c r="C35" s="6" t="n">
        <v>-10837</v>
      </c>
    </row>
    <row r="36" spans="1:3">
      <c r="A36" s="4" t="s">
        <v>127</v>
      </c>
      <c r="B36" s="6" t="n">
        <v>11229</v>
      </c>
      <c r="C36" s="6" t="n">
        <v>19735</v>
      </c>
    </row>
    <row r="37" spans="1:3">
      <c r="A37" s="4" t="s">
        <v>128</v>
      </c>
      <c r="B37" s="6" t="n">
        <v>9322</v>
      </c>
      <c r="C37" s="6" t="n">
        <v>8898</v>
      </c>
    </row>
    <row r="38" spans="1:3">
      <c r="A38" s="3" t="s">
        <v>129</v>
      </c>
    </row>
    <row r="39" spans="1:3">
      <c r="A39" s="4" t="s">
        <v>130</v>
      </c>
      <c r="B39" s="6" t="n">
        <v>3861</v>
      </c>
      <c r="C39" s="6" t="n">
        <v>3727</v>
      </c>
    </row>
    <row r="40" spans="1:3">
      <c r="A40" s="4" t="s">
        <v>131</v>
      </c>
      <c r="B40" s="6" t="n">
        <v>896</v>
      </c>
      <c r="C40" s="6" t="n">
        <v>362</v>
      </c>
    </row>
    <row r="41" spans="1:3">
      <c r="A41" s="4" t="s">
        <v>132</v>
      </c>
      <c r="B41" s="7" t="n">
        <v>2451</v>
      </c>
      <c r="C41" s="7" t="n">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Select Balance Sheet Details</vt:lpstr>
      <vt:lpstr>License and Consulting Agreemen</vt:lpstr>
      <vt:lpstr>Debt</vt:lpstr>
      <vt:lpstr>Commitments and Contingencies</vt:lpstr>
      <vt:lpstr>Orthotec Settlement</vt:lpstr>
      <vt:lpstr>Net Loss Per Share</vt:lpstr>
      <vt:lpstr>Stock Benefit Plans and Stock-B</vt:lpstr>
      <vt:lpstr>Income Taxes</vt:lpstr>
      <vt:lpstr>Segment and Geographical Inform</vt:lpstr>
      <vt:lpstr>Restructuring</vt:lpstr>
      <vt:lpstr>Related Party Transactions</vt:lpstr>
      <vt:lpstr>Subsequent Events</vt:lpstr>
      <vt:lpstr>Summary of Significant Accoun21</vt:lpstr>
      <vt:lpstr>Summary of Significant Accoun22</vt:lpstr>
      <vt:lpstr>Select Balance Sheet Details (T</vt:lpstr>
      <vt:lpstr>Debt (Tables)</vt:lpstr>
      <vt:lpstr>Commitments and Contingencies (</vt:lpstr>
      <vt:lpstr>Net Loss Per Share (Tables)</vt:lpstr>
      <vt:lpstr>Segment and Geographical Info27</vt:lpstr>
      <vt:lpstr>The Company and Basis of Pres28</vt:lpstr>
      <vt:lpstr>Summary of Significant Accoun29</vt:lpstr>
      <vt:lpstr>Select Balance Sheet Details - </vt:lpstr>
      <vt:lpstr>Select Balance Sheet Details 31</vt:lpstr>
      <vt:lpstr>Select Balance Sheet Details 32</vt:lpstr>
      <vt:lpstr>Select Balance Sheet Details 33</vt:lpstr>
      <vt:lpstr>Select Balance Sheet Details 34</vt:lpstr>
      <vt:lpstr>Select Balance Sheet Details 35</vt:lpstr>
      <vt:lpstr>Debt - MidCap Facility Agreemen</vt:lpstr>
      <vt:lpstr>Debt - Deerfield Facility Agree</vt:lpstr>
      <vt:lpstr>Debt - Valuation Assumptions (D</vt:lpstr>
      <vt:lpstr>Debt - Principal Payments on De</vt:lpstr>
      <vt:lpstr>Commitments and Contingencies -</vt:lpstr>
      <vt:lpstr>Commitments and Contingencies41</vt:lpstr>
      <vt:lpstr>Orthotec Settlement - Additiona</vt:lpstr>
      <vt:lpstr>Net Loss Per Share - Weighted A</vt:lpstr>
      <vt:lpstr>Net Loss Per Share - Weighted-A</vt:lpstr>
      <vt:lpstr>Stock Benefit Plans and Stock45</vt:lpstr>
      <vt:lpstr>Income Taxes - Additional Infor</vt:lpstr>
      <vt:lpstr>Segment and Geographical Info47</vt:lpstr>
      <vt:lpstr>Segment and Geographical Info48</vt:lpstr>
      <vt:lpstr>Segment and Geographical Info49</vt:lpstr>
      <vt:lpstr>Restructuring - Additional Info</vt:lpstr>
      <vt:lpstr>Related Party Transactions - A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6:25Z</dcterms:created>
  <dcterms:modified xmlns:dcterms="http://purl.org/dc/terms/" xmlns:xsi="http://www.w3.org/2001/XMLSchema-instance" xsi:type="dcterms:W3CDTF">2016-08-09T17:16:25Z</dcterms:modified>
  <dc:title xmlns:dc="http://purl.org/dc/elements/1.1/">Untitled</dc:title>
  <dc:description xmlns:dc="http://purl.org/dc/elements/1.1/"/>
  <dc:subject xmlns:dc="http://purl.org/dc/elements/1.1/"/>
  <cp:keywords/>
  <cp:category/>
</cp:coreProperties>
</file>